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epayments"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Stockholders_ Equity" sheetId="15" state="visible" r:id="rId15"/>
    <sheet xmlns:r="http://schemas.openxmlformats.org/officeDocument/2006/relationships" name="Basic and Diluted Earnings Per " sheetId="16" state="visible" r:id="rId16"/>
    <sheet xmlns:r="http://schemas.openxmlformats.org/officeDocument/2006/relationships" name="Non-Controlling Interes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Basic and Diluted Earnings Pe_2" sheetId="27" state="visible" r:id="rId27"/>
    <sheet xmlns:r="http://schemas.openxmlformats.org/officeDocument/2006/relationships" name="Nature of Operations and Basi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epayment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Related Party Transactions (Det" sheetId="38" state="visible" r:id="rId38"/>
    <sheet xmlns:r="http://schemas.openxmlformats.org/officeDocument/2006/relationships" name="Related Party Transactions - Sc" sheetId="39" state="visible" r:id="rId39"/>
    <sheet xmlns:r="http://schemas.openxmlformats.org/officeDocument/2006/relationships" name="Income Taxes (Details)" sheetId="40" state="visible" r:id="rId40"/>
    <sheet xmlns:r="http://schemas.openxmlformats.org/officeDocument/2006/relationships" name="Income Taxes - Schedule of Reco" sheetId="41" state="visible" r:id="rId41"/>
    <sheet xmlns:r="http://schemas.openxmlformats.org/officeDocument/2006/relationships" name="Income Taxes - Schedule of U.S." sheetId="42" state="visible" r:id="rId42"/>
    <sheet xmlns:r="http://schemas.openxmlformats.org/officeDocument/2006/relationships" name="Income Taxes - Schedule of PRC " sheetId="43" state="visible" r:id="rId43"/>
    <sheet xmlns:r="http://schemas.openxmlformats.org/officeDocument/2006/relationships" name="Income Taxes - Schedule of Earl" sheetId="44" state="visible" r:id="rId44"/>
    <sheet xmlns:r="http://schemas.openxmlformats.org/officeDocument/2006/relationships" name="Leases (Details)" sheetId="45" state="visible" r:id="rId45"/>
    <sheet xmlns:r="http://schemas.openxmlformats.org/officeDocument/2006/relationships" name="Leases - Schedule of Lease Cost" sheetId="46" state="visible" r:id="rId46"/>
    <sheet xmlns:r="http://schemas.openxmlformats.org/officeDocument/2006/relationships" name="Leases - Schedule of Maturities" sheetId="47" state="visible" r:id="rId47"/>
    <sheet xmlns:r="http://schemas.openxmlformats.org/officeDocument/2006/relationships" name="Stockholders_ Equity (Details)" sheetId="48" state="visible" r:id="rId48"/>
    <sheet xmlns:r="http://schemas.openxmlformats.org/officeDocument/2006/relationships" name="Basic and Diluted Earnings Pe_3" sheetId="49" state="visible" r:id="rId49"/>
    <sheet xmlns:r="http://schemas.openxmlformats.org/officeDocument/2006/relationships" name="Non-Controlling Interests (Deta"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_);_(&quot;¥ &quot;(#,##0)"/>
    <numFmt numFmtId="168" formatCode="#,##0.00%_);(#,##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ONGDUODUO
COMPANY LIMITED</t>
        </is>
      </c>
      <c r="C13" s="4" t="inlineStr">
        <is>
          <t xml:space="preserve"> </t>
        </is>
      </c>
    </row>
    <row r="14">
      <c r="A14" s="4" t="inlineStr">
        <is>
          <t>Entity Central Index Key</t>
        </is>
      </c>
      <c r="B14" s="4" t="inlineStr">
        <is>
          <t>0001892316</t>
        </is>
      </c>
      <c r="C14" s="4" t="inlineStr">
        <is>
          <t xml:space="preserve"> </t>
        </is>
      </c>
    </row>
    <row r="15">
      <c r="A15" s="4" t="inlineStr">
        <is>
          <t>Entity File Number</t>
        </is>
      </c>
      <c r="B15" s="4" t="inlineStr">
        <is>
          <t>0-56615</t>
        </is>
      </c>
      <c r="C15" s="4" t="inlineStr">
        <is>
          <t xml:space="preserve"> </t>
        </is>
      </c>
    </row>
    <row r="16">
      <c r="A16" s="4" t="inlineStr">
        <is>
          <t>Entity Tax Identification Number</t>
        </is>
      </c>
      <c r="B16" s="4" t="inlineStr">
        <is>
          <t>37-201843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G3-5-8016 Shui’an Town</t>
        </is>
      </c>
      <c r="C26" s="4" t="inlineStr">
        <is>
          <t xml:space="preserve"> </t>
        </is>
      </c>
    </row>
    <row r="27">
      <c r="A27" s="4" t="inlineStr">
        <is>
          <t>Entity Address, Address Line Two</t>
        </is>
      </c>
      <c r="B27" s="4" t="inlineStr">
        <is>
          <t>Ruyi Headquarters
Base</t>
        </is>
      </c>
      <c r="C27" s="4" t="inlineStr">
        <is>
          <t xml:space="preserve"> </t>
        </is>
      </c>
    </row>
    <row r="28">
      <c r="A28" s="4" t="inlineStr">
        <is>
          <t>Entity Address, Address Line Three</t>
        </is>
      </c>
      <c r="B28" s="4" t="inlineStr">
        <is>
          <t>Hohhot Economic Development Zone</t>
        </is>
      </c>
      <c r="C28" s="4" t="inlineStr">
        <is>
          <t xml:space="preserve"> </t>
        </is>
      </c>
    </row>
    <row r="29">
      <c r="A29" s="4" t="inlineStr">
        <is>
          <t>Entity Address, City or Town</t>
        </is>
      </c>
      <c r="B29" s="4" t="inlineStr">
        <is>
          <t>Inner Mongolia</t>
        </is>
      </c>
      <c r="C29" s="4" t="inlineStr">
        <is>
          <t xml:space="preserve"> </t>
        </is>
      </c>
    </row>
    <row r="30">
      <c r="A30" s="4" t="inlineStr">
        <is>
          <t>Entity Address, Country</t>
        </is>
      </c>
      <c r="B30" s="4" t="inlineStr">
        <is>
          <t>CN</t>
        </is>
      </c>
      <c r="C30" s="4" t="inlineStr">
        <is>
          <t xml:space="preserve"> </t>
        </is>
      </c>
    </row>
    <row r="31">
      <c r="A31" s="4" t="inlineStr">
        <is>
          <t>Entity Address, Postal Zip Code</t>
        </is>
      </c>
      <c r="B31" s="4" t="inlineStr">
        <is>
          <t>01000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t>
        </is>
      </c>
      <c r="C33" s="4" t="inlineStr">
        <is>
          <t xml:space="preserve"> </t>
        </is>
      </c>
    </row>
    <row r="34">
      <c r="A34" s="4" t="inlineStr">
        <is>
          <t>Local Phone Number</t>
        </is>
      </c>
      <c r="B34" s="4" t="inlineStr">
        <is>
          <t>(0472) 510 4980</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None</t>
        </is>
      </c>
      <c r="C36" s="4" t="inlineStr">
        <is>
          <t xml:space="preserve"> </t>
        </is>
      </c>
    </row>
    <row r="37">
      <c r="A37" s="4" t="inlineStr">
        <is>
          <t>No Trading Symbol Flag</t>
        </is>
      </c>
      <c r="B37" s="4" t="inlineStr">
        <is>
          <t>true</t>
        </is>
      </c>
      <c r="C37" s="4" t="inlineStr">
        <is>
          <t xml:space="preserve"> </t>
        </is>
      </c>
    </row>
    <row r="38">
      <c r="A38" s="4" t="inlineStr">
        <is>
          <t>Entity Common Stock, Shares Outstanding</t>
        </is>
      </c>
      <c r="B38" s="4" t="inlineStr">
        <is>
          <t xml:space="preserve"> </t>
        </is>
      </c>
      <c r="C38" s="5" t="n">
        <v>30005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4. PROPERTY AND EQUIPMENT At December
31, 2024 and June 30, 2024, property and equipment, at cost, consisted of:
December 31, June 30,
2024 2024
Office equipment and furniture $ 486,169 $ 461,562
Leasehold improvements 69,137 40,506
Total 555,306 502,068
Accumulated depreciation 229,880 148,582
Total property and equipment, net $ 325,426 $ 353,486 The Company recorded depreciation expense of $52,544 for
the three months ended December 31, 2024, of which $50,252 was recorded as operating expense and $2,292 was recorded as cost
of revenue. The Company recorded depreciation expense of $82,542 for the six months ended December 31, 2024, of which $77,876 was
recorded as operating expense and $4,666 was recorded as cost of revenue. The Company recorded depreciation expense of $23,187 for
the three months ended December 31, 2023, of which $21,255 was recorded as operating expense and $1,932 was recorded as cost
of revenue. The Company recorded depreciation expense of $38,703 for the six months ended December 31, 2023, of which $35,271 was
recorded as operating expense and $3,432 was recorded as cost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Due to related parties Due to related parties consists
of the following:
Name of related party December 31, June 30,
Zhang Liang $ 2,318 $ 2,233
Total $ 2,318 $ 2,233 Until November 29, 2023, Zhang Liang was the President
and Chairman of the Board of Longduoduo. Mr. Zhang Liang controls approximately 51% of Longduoduo’s issued and outstanding common
stock. These advances due to related parties are unsecured, repayable on demand, and bear no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4</t>
        </is>
      </c>
    </row>
    <row r="3">
      <c r="A3" s="3" t="inlineStr">
        <is>
          <t>Income Taxes [Abstract]</t>
        </is>
      </c>
      <c r="B3" s="4" t="inlineStr">
        <is>
          <t xml:space="preserve"> </t>
        </is>
      </c>
    </row>
    <row r="4">
      <c r="A4" s="4" t="inlineStr">
        <is>
          <t>INCOME TAXES</t>
        </is>
      </c>
      <c r="B4" s="4" t="inlineStr">
        <is>
          <t>NOTE
6. INCOME TAXES United
States Longduoduo
is subject to the U.S. corporation tax rate of 21%. Hong
Kong Longduoduo
HK was incorporated in Hong Kong and is subject to Hong Kong profits tax. Longduoduo HK is subject to Hong Kong taxation on its activities
conducted in Hong Kong and income arising in or derived from Hong Kong. From year of assessment of 2019/2020 onwards, Hong Kong profits
tax rates are 8.25% on assessable profits up to HK$2,000,000, and 16.5% on any part of assessable profits over HK$2,000,000. The
Company did not have any income (loss) subject to the Hong Kong profits tax. China Longduoduo
Health Technology and subsidiaries are subject to a 25% standard enterprise income tax in the PRC. The Company accrued $106,576 and
$216,973 of PRC income tax for the six months ended December 31, 2024 and 2023. A summary of in
For the Three Months Ended
2024 2023
United States $ (28,728 ) $ (102,290 )
Foreign 636,723 361,191
Income (loss) before income taxes $ 607,995 $ 258,901
For the Six Months Ended
2024 2023
United States $ (138,500 ) $ (135,666 )
Foreign 687,171 830,211
Income (loss) before income taxes $ 548,671 $ 694,545 The difference between the U.S. federal statutory income tax rate and
the Company’s effective tax rate was as follows:
For the Six Months Ended
2024 2023
Income tax (benefit) at USA statutory rate (21 )% (21 )%
U.S. valuation allowance 21 % 21 %
Income tax (benefit) at USA effective rate (0 )% (0 )% The difference between the PRC statutory income tax rate and the PRC
effective tax rate was as follows:
For the Six Months Ended
2024 2023
Income tax (benefit) at PRC statutory rate 25 % 25 %
Utilization of net operating loss carry forward (7 )% (1 )%
PRC valuation allowance - % 4 %
Other (2 )% (2 )%
Income tax (benefit) at PRC effective rate 16 % 26 % The Company did not recognize deferred tax assets
since it is not more likely than not that it will realize such deferred taxes. The deferred tax would apply to Longduoduo in the U.S.
and Longduoduo Health Technology and subsidiaries in China. As of December
31 December
31 December 1 The Company incurred losses from its United
States operations during the six months ended December 31 242,521 and
$213,436 against the deferred tax assets related to the Company’s United States operations as of December 1 December The Company
is subject to examination by the Internal Revenue Service (IRS) in the United States as well as by the taxing authorities in China, where
the Company has significant business operations. The table below presents the earliest tax year that remains subject to examination
by major jurisdiction. Earliest tax year that U.S. Federal June 30, 2021 China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NOTE
7. LEASES On November 20, 2024, Chengheng leased an office
space (approximately 611 square meters) under an operating lease agreement from Dongsheng District Baiyan Health Consultation Department.
Under the terms of the agreement, Chengheng is committed to make lease payments of approximately $16,720 (RMB120,000) for the period between
November 20, 2024 and November 20, 2025. On March 10 of 2024, Longduoduo Health Technology leased office space
(approximately 150 square meters) under an operating lease agreement with Liu Libao. Under the terms of the agreement, Longduoduo
Health Technology is committed to make lease payments of approximately $4,160 (RMB30,000) for the period between March 10, 2024 and
March 10, 2025. On April 1 of 2024, Tianju leased office space
(approximately 595 square meters) under an operating lease agreement with Han Ruijun. Under the terms of the agreement, Tianju
is committed to make lease payments of approximately $19,000 (RMB137,000) annually for the period between April 1, 2024 and March
31, 2027. On August 14, 2024, Qingguo leased office space
(approximately 482 square meters) under an operating lease agreement with Inner Mongolia Chuangfuhui Enterprise Management Co.,
Ltd. Under the terms of the agreement, Qingguo is committed to make lease payments of approximately $30,510 (RMB 220,000) for
the period between September 10, 2024 and September 10, 2025. Leases with
an initial term of 12 months or less are not recorded on the balance sheet. Operating lease cost is recognized as a single lease cost
on a straight-line basis over the lease term and is recorded in selling, general and administrative expenses. For lease agreements entered
into or reassessed after the adoption of Topic 842, the Company did not combine lease and non-lease components. Most leases
do not include options to renew. The exercise of lease renewal options has to be agreed to by the lessors. The depreciable life of assets
and leasehold improvements are limited by the term of leases, unless there is a transfer of title or purchase option reasonably certain
of exercise. Lease expense is recognized on a straight-line basis over the term of the lease. Lease expense related to noncancelable operating
leases was $28,354 and $20,312 for the six months ended December 31, 2024 and 2023, respectively. Balance sheet information related
to the Company’s leases is presented below:
December 31, June 30,
Assets
Operating lease right of use assets $ 41,172 $ 50,070
Liabilities
Operating lease liabilities – current $ 17,886 $ 17,618
Operating lease liabilities – non-current 18,593 18,314
Total Operating lease liabilities $ 36,479 $ 35,932 As most of the Company’s leases do not provide
an implicit rate, the Company uses 1-5 years borrowing rate from bank of 3.95% and 4.75% based on the information available
at commencement date in determining the present value of lease payments. Maturities of lease liabilities are as follows:
For the year ending December 31:
2025 $ 18,771
2026 18,771
Total lease payments 37,542
Less: imputed interest (1,063 )
Total lease liabilities $ 36,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Dec. 31, 2024</t>
        </is>
      </c>
    </row>
    <row r="3">
      <c r="A3" s="3" t="inlineStr">
        <is>
          <t>Contingencies [Abstract]</t>
        </is>
      </c>
      <c r="B3" s="4" t="inlineStr">
        <is>
          <t xml:space="preserve"> </t>
        </is>
      </c>
    </row>
    <row r="4">
      <c r="A4" s="4" t="inlineStr">
        <is>
          <t>CONTINGENCIES</t>
        </is>
      </c>
      <c r="B4" s="4" t="inlineStr">
        <is>
          <t>NOTE 8. CONTINGENCIE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y as of December 31, 2024 an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9. STOCKHOLDERS’ EQUITY On September 21, 2023, the Company filed with
the Nevada Secretary of State a Certificate of Change Pursuant to NRS 78.209. The Certificate of Change provided for a 1-for-10 reverse
split of the Registrant’s outstanding common stock effective at the close of business on September 26, 2023. The Certificate of
Change did not change the number of authorized shares of Common Stock, which remains 500,000,000 shares. No fractional shares were issued
in connection with the reverse stock split; any fractional shares that resulted from the reverse split were rounded up to the nearest
whole share. The accompanying financial statements have been adjusted to retroactively reflect this reverse stock spl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6 Months Ended</t>
        </is>
      </c>
    </row>
    <row r="2">
      <c r="B2" s="2" t="inlineStr">
        <is>
          <t>Dec. 31, 2024</t>
        </is>
      </c>
    </row>
    <row r="3">
      <c r="A3" s="3" t="inlineStr">
        <is>
          <t>Basic and Diluted Earnings Per Share [Abstract]</t>
        </is>
      </c>
      <c r="B3" s="4" t="inlineStr">
        <is>
          <t xml:space="preserve"> </t>
        </is>
      </c>
    </row>
    <row r="4">
      <c r="A4" s="4" t="inlineStr">
        <is>
          <t>BASIC AND DILUTED EARNINGS PER SHARE</t>
        </is>
      </c>
      <c r="B4" s="4" t="inlineStr">
        <is>
          <t xml:space="preserve">NOTE
10. BASIC AND DILUTED EARNING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is shown as
follows:
For the Three Months Ended
2024 2023
Numerator:
Net income attributable to common stockholders $ 463,697 $ 148,689
Denominator:
Basic and diluted weighted-average number of shares outstanding 30,005,016 30,005,016
Net income per share:
Basic and diluted $ 0.016 $ 0.005
For the Six Months Ended
2024 2023
Numerator:
Net income attributable to common stockholders $ 406,394 $ 432,906
Denominator:
Basic and diluted weighted-average number of shares outstanding 30,005,016 30,005,016
Net income per share:
Basic and diluted $ 0.014 $ 0.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Dec. 31, 2024</t>
        </is>
      </c>
    </row>
    <row r="3">
      <c r="A3" s="3" t="inlineStr">
        <is>
          <t>Non-Controlling Interests [Abstract]</t>
        </is>
      </c>
      <c r="B3" s="4" t="inlineStr">
        <is>
          <t xml:space="preserve"> </t>
        </is>
      </c>
    </row>
    <row r="4">
      <c r="A4" s="4" t="inlineStr">
        <is>
          <t>NON-CONTROLLING INTERESTS</t>
        </is>
      </c>
      <c r="B4" s="4" t="inlineStr">
        <is>
          <t>NOTE
11. NON-CONTROLLING INTERESTS Qingguo,
Chengheng, Rongbin and Tianju are the Company’s majority-owned subsidiaries which are consolidated in the Company’s financial
statements with non-controlling interests recognized. The Company holds 90%, 80%, 80% and 51% interest of Qingguo,
Chengheng, Rongbin and Tianju as of December 31, 2024, respectively. As of December
31, 2024 and June 30, 2024, the non-controlling interests in the consolidated balance sheet was $117,605 and 78,336, respectively. For the
three months ended December 31, 2024, the comprehensive income attributable to common stockholders and non-controlling interests were
$400,847 and $38,695, respectively. For the six months ended December 31, 2024, the comprehensive income attributable to common stockholders
and non-controlling interests were $387,758 and $39,269, respectively. For the
three months ended December 31, 2023, the comprehensive income attributable to common stockholders and non-controlling interests were
$155,466 and $33,865, respectively. For the six months ended December 31, 2023, the comprehensive income attributable to common stockholders
and non-controlling interests were $438,466 and $44,46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which the consolidated financial statements were available to be issue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3697</v>
      </c>
      <c r="C4" s="6" t="n">
        <v>148689</v>
      </c>
      <c r="D4" s="6" t="n">
        <v>406394</v>
      </c>
      <c r="E4" s="6" t="n">
        <v>43290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619033</v>
      </c>
      <c r="C3" s="6" t="n">
        <v>1404042</v>
      </c>
    </row>
    <row r="4">
      <c r="A4" s="4" t="inlineStr">
        <is>
          <t>Other receivables</t>
        </is>
      </c>
      <c r="B4" s="5" t="n">
        <v>42770</v>
      </c>
      <c r="C4" s="5" t="n">
        <v>131376</v>
      </c>
    </row>
    <row r="5">
      <c r="A5" s="4" t="inlineStr">
        <is>
          <t>Prepayments</t>
        </is>
      </c>
      <c r="B5" s="5" t="n">
        <v>170328</v>
      </c>
      <c r="C5" s="5" t="n">
        <v>124427</v>
      </c>
    </row>
    <row r="6">
      <c r="A6" s="4" t="inlineStr">
        <is>
          <t>Total current assets</t>
        </is>
      </c>
      <c r="B6" s="5" t="n">
        <v>1832131</v>
      </c>
      <c r="C6" s="5" t="n">
        <v>1659845</v>
      </c>
    </row>
    <row r="7">
      <c r="A7" s="4" t="inlineStr">
        <is>
          <t>Property and equipment, net</t>
        </is>
      </c>
      <c r="B7" s="5" t="n">
        <v>325426</v>
      </c>
      <c r="C7" s="5" t="n">
        <v>353486</v>
      </c>
    </row>
    <row r="8">
      <c r="A8" s="4" t="inlineStr">
        <is>
          <t>Right-of-use assets</t>
        </is>
      </c>
      <c r="B8" s="5" t="n">
        <v>41172</v>
      </c>
      <c r="C8" s="5" t="n">
        <v>50070</v>
      </c>
    </row>
    <row r="9">
      <c r="A9" s="4" t="inlineStr">
        <is>
          <t>Total assets</t>
        </is>
      </c>
      <c r="B9" s="5" t="n">
        <v>2198729</v>
      </c>
      <c r="C9" s="5" t="n">
        <v>2063401</v>
      </c>
    </row>
    <row r="10">
      <c r="A10" s="3" t="inlineStr">
        <is>
          <t>Current Liabilities:</t>
        </is>
      </c>
      <c r="B10" s="4" t="inlineStr">
        <is>
          <t xml:space="preserve"> </t>
        </is>
      </c>
      <c r="C10" s="4" t="inlineStr">
        <is>
          <t xml:space="preserve"> </t>
        </is>
      </c>
    </row>
    <row r="11">
      <c r="A11" s="4" t="inlineStr">
        <is>
          <t>Accounts payable</t>
        </is>
      </c>
      <c r="B11" s="5" t="n">
        <v>397753</v>
      </c>
      <c r="C11" s="5" t="n">
        <v>358613</v>
      </c>
    </row>
    <row r="12">
      <c r="A12" s="4" t="inlineStr">
        <is>
          <t>Deferred revenue</t>
        </is>
      </c>
      <c r="B12" s="5" t="n">
        <v>371302</v>
      </c>
      <c r="C12" s="5" t="n">
        <v>713360</v>
      </c>
    </row>
    <row r="13">
      <c r="A13" s="4" t="inlineStr">
        <is>
          <t>Accrued expenses</t>
        </is>
      </c>
      <c r="B13" s="5" t="n">
        <v>56093</v>
      </c>
      <c r="C13" s="5" t="n">
        <v>50107</v>
      </c>
    </row>
    <row r="14">
      <c r="A14" s="4" t="inlineStr">
        <is>
          <t>Other payables</t>
        </is>
      </c>
      <c r="B14" s="5" t="n">
        <v>8277</v>
      </c>
      <c r="C14" s="5" t="n">
        <v>35660</v>
      </c>
    </row>
    <row r="15">
      <c r="A15" s="4" t="inlineStr">
        <is>
          <t>Operating lease liabilities, current</t>
        </is>
      </c>
      <c r="B15" s="5" t="n">
        <v>17886</v>
      </c>
      <c r="C15" s="5" t="n">
        <v>17618</v>
      </c>
    </row>
    <row r="16">
      <c r="A16" s="4" t="inlineStr">
        <is>
          <t>Other current liabilities</t>
        </is>
      </c>
      <c r="B16" s="5" t="n">
        <v>118629</v>
      </c>
      <c r="C16" s="5" t="n">
        <v>86645</v>
      </c>
    </row>
    <row r="17">
      <c r="A17" s="4" t="inlineStr">
        <is>
          <t>Total current liabilities</t>
        </is>
      </c>
      <c r="B17" s="5" t="n">
        <v>972258</v>
      </c>
      <c r="C17" s="5" t="n">
        <v>1264236</v>
      </c>
    </row>
    <row r="18">
      <c r="A18" s="4" t="inlineStr">
        <is>
          <t>Operating lease liabilities, less current portion</t>
        </is>
      </c>
      <c r="B18" s="5" t="n">
        <v>18593</v>
      </c>
      <c r="C18" s="5" t="n">
        <v>18314</v>
      </c>
    </row>
    <row r="19">
      <c r="A19" s="4" t="inlineStr">
        <is>
          <t>Total liabilities</t>
        </is>
      </c>
      <c r="B19" s="5" t="n">
        <v>990851</v>
      </c>
      <c r="C19" s="5" t="n">
        <v>1282550</v>
      </c>
    </row>
    <row r="20">
      <c r="A20" s="3" t="inlineStr">
        <is>
          <t>Equity (Deficit):</t>
        </is>
      </c>
      <c r="B20" s="4" t="inlineStr">
        <is>
          <t xml:space="preserve"> </t>
        </is>
      </c>
      <c r="C20" s="4" t="inlineStr">
        <is>
          <t xml:space="preserve"> </t>
        </is>
      </c>
    </row>
    <row r="21">
      <c r="A21" s="4" t="inlineStr">
        <is>
          <t>Preferred stock; $0.001 par value, 30,000,000 shares authorized, no shares issued and outstanding at December 31, 2024 and June 30, 2024</t>
        </is>
      </c>
      <c r="B21" s="4" t="inlineStr">
        <is>
          <t xml:space="preserve"> </t>
        </is>
      </c>
      <c r="C21" s="4" t="inlineStr">
        <is>
          <t xml:space="preserve"> </t>
        </is>
      </c>
    </row>
    <row r="22">
      <c r="A22" s="4" t="inlineStr">
        <is>
          <t>Common stock; $0.001 par value, 500,000,000 shares authorized; 30,005,016 shares issued and outstanding at December 31, 2024 and June 30, 2024, respectively</t>
        </is>
      </c>
      <c r="B22" s="5" t="n">
        <v>30005</v>
      </c>
      <c r="C22" s="5" t="n">
        <v>30005</v>
      </c>
    </row>
    <row r="23">
      <c r="A23" s="4" t="inlineStr">
        <is>
          <t>Additional paid-in capital</t>
        </is>
      </c>
      <c r="B23" s="5" t="n">
        <v>7246729</v>
      </c>
      <c r="C23" s="5" t="n">
        <v>7246729</v>
      </c>
    </row>
    <row r="24">
      <c r="A24" s="4" t="inlineStr">
        <is>
          <t>Accumulated deficit</t>
        </is>
      </c>
      <c r="B24" s="5" t="n">
        <v>-6223238</v>
      </c>
      <c r="C24" s="5" t="n">
        <v>-6629632</v>
      </c>
    </row>
    <row r="25">
      <c r="A25" s="4" t="inlineStr">
        <is>
          <t>Accumulated other comprehensive income</t>
        </is>
      </c>
      <c r="B25" s="5" t="n">
        <v>36777</v>
      </c>
      <c r="C25" s="5" t="n">
        <v>55413</v>
      </c>
    </row>
    <row r="26">
      <c r="A26" s="4" t="inlineStr">
        <is>
          <t>Total stockholders’ equity</t>
        </is>
      </c>
      <c r="B26" s="5" t="n">
        <v>1090273</v>
      </c>
      <c r="C26" s="5" t="n">
        <v>702515</v>
      </c>
    </row>
    <row r="27">
      <c r="A27" s="4" t="inlineStr">
        <is>
          <t>Non-controlling interests</t>
        </is>
      </c>
      <c r="B27" s="5" t="n">
        <v>117605</v>
      </c>
      <c r="C27" s="5" t="n">
        <v>78336</v>
      </c>
    </row>
    <row r="28">
      <c r="A28" s="4" t="inlineStr">
        <is>
          <t>Total stockholders’ equity attributable to the common stockholders</t>
        </is>
      </c>
      <c r="B28" s="5" t="n">
        <v>1207878</v>
      </c>
      <c r="C28" s="5" t="n">
        <v>780851</v>
      </c>
    </row>
    <row r="29">
      <c r="A29" s="4" t="inlineStr">
        <is>
          <t>Total liabilities and equity</t>
        </is>
      </c>
      <c r="B29" s="5" t="n">
        <v>2198729</v>
      </c>
      <c r="C29" s="5" t="n">
        <v>2063401</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Due to related parties</t>
        </is>
      </c>
      <c r="B32" s="6" t="n">
        <v>2318</v>
      </c>
      <c r="C32" s="6" t="n">
        <v>2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Going concern</t>
        </is>
      </c>
      <c r="B4" s="4" t="inlineStr">
        <is>
          <t>A. Going concern The accompanying consolidated financial statements
have been prepared assuming that the Company will continue as a going concern, which contemplates the realization of assets and liquidation
of liabilities in the normal course of business. At June 30, 2023, the Company had cash of $1,136,562, negative working capital of $733,781,
and a stockholders’ deficit of $570,655. For the year ended June 30, 2023, the Company had net income of $21,085. The Company’s
independent auditor included a going concern emphasis paragraph in its audit report for the years ended June 30, 2023 and June 30, 2022. Commencing in the last quarter of the fiscal year
ended June 30, 2023, the Company changed its business plan to focus on resale of health care services offered by its contractor. The benefits
of the change were promptly realized. At June 30, 2024, the Company had cash of $1,404,042, working capital of $395,609, and stockholders’
equity of $780,851. For the year ended June 30, 2024, the Company had net income of $1,363,278. As a result of the improved results,
the Company’s independent auditor did not include a going concern emphasis paragraph in its audit report for the year ended June
30, 2024. Although we cannot guarantee that we will continue to achieve profits in our operations, the initial results of the change in
our business plan have reduced our doubts concerning the ability of the Company to continue as a going concern.</t>
        </is>
      </c>
    </row>
    <row r="5">
      <c r="A5" s="4" t="inlineStr">
        <is>
          <t>Basis of presentation</t>
        </is>
      </c>
      <c r="B5" s="4" t="inlineStr">
        <is>
          <t>B. Basis
of presentation The accompanying
consolidated financial statements are expressed in U.S. Dollars and have been prepared on the accrual basis of accounting in accordance
with accounting principles generally accepted in the United States of America (“U.S. GAAP”).</t>
        </is>
      </c>
    </row>
    <row r="6">
      <c r="A6" s="4" t="inlineStr">
        <is>
          <t>Principles of consolidation</t>
        </is>
      </c>
      <c r="B6" s="4" t="inlineStr">
        <is>
          <t xml:space="preserve">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December 31, 2024 are listed as follows: Name Place of Attributable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t>
        </is>
      </c>
    </row>
    <row r="8">
      <c r="A8" s="4" t="inlineStr">
        <is>
          <t>Functional currency and foreign currency translation</t>
        </is>
      </c>
      <c r="B8" s="4" t="inlineStr">
        <is>
          <t>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For the Six Months Ended
2024 2023
(RMB/HKD to USD) (RMB/HKD to USD)
Assets and liabilities period end exchange rate 7.2985/7.7658 7.0798/7.8085
Revenue and expenses period weighted average 7.1772/7.7868 7.2208/7.8191</t>
        </is>
      </c>
    </row>
    <row r="9">
      <c r="A9" s="4" t="inlineStr">
        <is>
          <t>Concentration of credit risk</t>
        </is>
      </c>
      <c r="B9" s="4" t="inlineStr">
        <is>
          <t>F. Concentration of credit risk The Company
maintains cash in state-owned banks in China. In China, the insurance coverage of each bank is RMB500,000 (approximately USD$69,000).
For each
of the six months ended December 31, 2024 and 2023, .
For the six months ended December
31, 2024 and 2023, the Company had three major suppliers that each accounted for over 10% of its total cost of revenue.
For the Six Months Ended For the Six Months Ended
Cost of revenue Percentage of Cost of Percentage of
Supplier A $ 6,431 15 % $ 25,144 24 %
Supplier B 11,103 25 % 38,176 36 %
Supplier C 22,137 50 % 29,179 28 % There are
three suppliers that accounts for 11%, 23% and 34% of the account payable as of December 31, 2024 and one supplier that accounts for 68%
of the account payable as of June 30, 2024.</t>
        </is>
      </c>
    </row>
    <row r="10">
      <c r="A10" s="4" t="inlineStr">
        <is>
          <t>Cash and cash equivalents</t>
        </is>
      </c>
      <c r="B10" s="4" t="inlineStr">
        <is>
          <t>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December 31, 2024
and June 30, 2024.</t>
        </is>
      </c>
    </row>
    <row r="11">
      <c r="A11" s="4" t="inlineStr">
        <is>
          <t>Property and equipment</t>
        </is>
      </c>
      <c r="B11" s="4" t="inlineStr">
        <is>
          <t xml:space="preserve">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 </t>
        </is>
      </c>
    </row>
    <row r="12">
      <c r="A12" s="4" t="inlineStr">
        <is>
          <t>Intangible Assets</t>
        </is>
      </c>
      <c r="B12" s="4" t="inlineStr">
        <is>
          <t xml:space="preserve">I. Intangible Assets 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 </t>
        </is>
      </c>
    </row>
    <row r="13">
      <c r="A13" s="4" t="inlineStr">
        <is>
          <t>Fair value measurements</t>
        </is>
      </c>
      <c r="B13" s="4" t="inlineStr">
        <is>
          <t>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six months ended December 31, 2024 and 2023. Financial assets and liabilities of the Company
are primarily comprised of cash and cash equivalents, other receivables, accounts payable, accrued expenses, due to related parties, loan
from third party, security deposits and other payables. As of December 31, 2024 and June 30, 2024, the carrying values of these financial
instruments approximated their fair values due to the short-term maturity of these instruments.</t>
        </is>
      </c>
    </row>
    <row r="14">
      <c r="A14" s="4" t="inlineStr">
        <is>
          <t>Segment information and geographic data</t>
        </is>
      </c>
      <c r="B14" s="4" t="inlineStr">
        <is>
          <t>K. Segment information and geographic data The Company is operating in one segment in accordance
with the accounting guidance in FASB ASC Topic 280, Segment Reporting</t>
        </is>
      </c>
    </row>
    <row r="15">
      <c r="A15" s="4" t="inlineStr">
        <is>
          <t>Revenue recognition</t>
        </is>
      </c>
      <c r="B15" s="4" t="inlineStr">
        <is>
          <t>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Revenue The Company sells healthcare service packages
to customers, which represent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811 and
$923 as of December 31, 2024 and June 30, 2024, respectively. Management’s provision for sales returns and allowances was 1.4%
and 1.13%, respectively, of the total service revenue for the three months ended December 31,
2024 and 2023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t>
        </is>
      </c>
    </row>
    <row r="16">
      <c r="A16" s="4" t="inlineStr">
        <is>
          <t>Income taxes</t>
        </is>
      </c>
      <c r="B16" s="4" t="inlineStr">
        <is>
          <t>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t>
        </is>
      </c>
    </row>
    <row r="17">
      <c r="A17" s="4" t="inlineStr">
        <is>
          <t>Earnings (loss) per share</t>
        </is>
      </c>
      <c r="B17" s="4" t="inlineStr">
        <is>
          <t>N.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December 31, 2024 and June 30, 2024, the Company was not party to any contract to issue shares.</t>
        </is>
      </c>
    </row>
    <row r="18">
      <c r="A18" s="4" t="inlineStr">
        <is>
          <t>Recently adopted accounting pronouncements</t>
        </is>
      </c>
      <c r="B18" s="4" t="inlineStr">
        <is>
          <t>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Longduoduo’s Subsidiaries</t>
        </is>
      </c>
      <c r="B4" s="4" t="inlineStr">
        <is>
          <t xml:space="preserve">Longduoduo’s
subsidiaries as of December 31, 2024 are listed as follows: Name Place of Attributable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5">
      <c r="A5" s="4" t="inlineStr">
        <is>
          <t>Schedule of Exchange Rates Used for Foreign Currency Translation</t>
        </is>
      </c>
      <c r="B5" s="4" t="inlineStr">
        <is>
          <t>For the Six Months Ended
2024 2023
(RMB/HKD to USD) (RMB/HKD to USD)
Assets and liabilities period end exchange rate 7.2985/7.7658 7.0798/7.8085
Revenue and expenses period weighted average 7.1772/7.7868 7.2208/7.8191</t>
        </is>
      </c>
    </row>
    <row r="6">
      <c r="A6" s="4" t="inlineStr">
        <is>
          <t>Schedule of Major Suppliers Accounted for Total Cost of Revenue</t>
        </is>
      </c>
      <c r="B6" s="4" t="inlineStr">
        <is>
          <t>For the six months ended December
31, 2024 and 2023, the Company had three major suppliers that each accounted for over 10% of its total cost of revenue.
For the Six Months Ended For the Six Months Ended
Cost of revenue Percentage of Cost of Percentage of
Supplier A $ 6,431 15 % $ 25,144 24 %
Supplier B 11,103 25 % 38,176 36 %
Supplier C 22,137 50 % 29,179 28 %</t>
        </is>
      </c>
    </row>
    <row r="7">
      <c r="A7" s="4" t="inlineStr">
        <is>
          <t>Schedule of Estimated Useful Lives for Property and Equipment</t>
        </is>
      </c>
      <c r="B7" s="4" t="inlineStr">
        <is>
          <t xml:space="preserve">The estimated useful lives for property and equipment
categories are as follows:
Office equipment and furniture 3 years
Leasehold Improvements 1-5 years </t>
        </is>
      </c>
    </row>
    <row r="8">
      <c r="A8" s="4" t="inlineStr">
        <is>
          <t>Schedule of Straight-Line Method Over their Estimated Useful Lives</t>
        </is>
      </c>
      <c r="B8" s="4" t="inlineStr">
        <is>
          <t xml:space="preserve">All of the Company’s intangible assets have been determined
to have finite useful lives and are, therefore, amortized using the straight-line method over their estimated useful lives: Software 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6 Months Ended</t>
        </is>
      </c>
    </row>
    <row r="2">
      <c r="B2" s="2" t="inlineStr">
        <is>
          <t>Dec. 31, 2024</t>
        </is>
      </c>
    </row>
    <row r="3">
      <c r="A3" s="3" t="inlineStr">
        <is>
          <t>Property and Equipment [Abstract]</t>
        </is>
      </c>
      <c r="B3" s="4" t="inlineStr">
        <is>
          <t xml:space="preserve"> </t>
        </is>
      </c>
    </row>
    <row r="4">
      <c r="A4" s="4" t="inlineStr">
        <is>
          <t>Schedule of Property and Equipment, at Cost</t>
        </is>
      </c>
      <c r="B4" s="4" t="inlineStr">
        <is>
          <t xml:space="preserve">At December
31, 2024 and June 30, 2024, property and equipment, at cost, consisted of:
December 31, June 30,
2024 2024
Office equipment and furniture $ 486,169 $ 461,562
Leasehold improvements 69,137 40,506
Total 555,306 502,068
Accumulated depreciation 229,880 148,582
Total property and equipment, net $ 325,426 $ 353,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Due to Related Parties</t>
        </is>
      </c>
      <c r="B4" s="4" t="inlineStr">
        <is>
          <t xml:space="preserve">Due to related parties consists
of the following:
Name of related party December 31, June 30,
Zhang Liang $ 2,318 $ 2,233
Total $ 2,318 $ 2,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31, 2024</t>
        </is>
      </c>
    </row>
    <row r="3">
      <c r="A3" s="3" t="inlineStr">
        <is>
          <t>Income Taxes [Abstract]</t>
        </is>
      </c>
      <c r="B3" s="4" t="inlineStr">
        <is>
          <t xml:space="preserve"> </t>
        </is>
      </c>
    </row>
    <row r="4">
      <c r="A4" s="4" t="inlineStr">
        <is>
          <t>Schedule of Reconciliation of Income (loss) Before Income Taxes for Domestic and Foreign Locations</t>
        </is>
      </c>
      <c r="B4" s="4" t="inlineStr">
        <is>
          <t xml:space="preserve">A summary of in
For the Three Months Ended
2024 2023
United States $ (28,728 ) $ (102,290 )
Foreign 636,723 361,191
Income (loss) before income taxes $ 607,995 $ 258,901
For the Six Months Ended
2024 2023
United States $ (138,500 ) $ (135,666 )
Foreign 687,171 830,211
Income (loss) before income taxes $ 548,671 $ 694,545 </t>
        </is>
      </c>
    </row>
    <row r="5">
      <c r="A5" s="4" t="inlineStr">
        <is>
          <t>Schedule of U.S. Federal Statutory Income Tax Rate and Effective Tax Rate</t>
        </is>
      </c>
      <c r="B5" s="4" t="inlineStr">
        <is>
          <t>The difference between the U.S. federal statutory income tax rate and
the Company’s effective tax rate was as follows:
For the Six Months Ended
2024 2023
Income tax (benefit) at USA statutory rate (21 )% (21 )%
U.S. valuation allowance 21 % 21 %
Income tax (benefit) at USA effective rate (0 )% (0 )%</t>
        </is>
      </c>
    </row>
    <row r="6">
      <c r="A6" s="4" t="inlineStr">
        <is>
          <t>Schedule of PRC Statutory Income Tax Rate and the PRC Effective Tax Rate</t>
        </is>
      </c>
      <c r="B6" s="4" t="inlineStr">
        <is>
          <t>The difference between the PRC statutory income tax rate and the PRC
effective tax rate was as follows:
For the Six Months Ended
2024 2023
Income tax (benefit) at PRC statutory rate 25 % 25 %
Utilization of net operating loss carry forward (7 )% (1 )%
PRC valuation allowance - % 4 %
Other (2 )% (2 )%
Income tax (benefit) at PRC effective rate 16 % 26 %</t>
        </is>
      </c>
    </row>
    <row r="7">
      <c r="A7" s="4" t="inlineStr">
        <is>
          <t>Schedule of Earliest Tax Year that Remain Subject to Examination by Major Jurisdiction</t>
        </is>
      </c>
      <c r="B7" s="4" t="inlineStr">
        <is>
          <t>The table below presents the earliest tax year that remains subject to examination
by major jurisdiction. Earliest tax year that U.S. Federal June 30, 2021 China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Balance sheet information related
to the Company’s leases is presented below:
December 31, June 30,
Assets
Operating lease right of use assets $ 41,172 $ 50,070
Liabilities
Operating lease liabilities – current $ 17,886 $ 17,618
Operating lease liabilities – non-current 18,593 18,314
Total Operating lease liabilities $ 36,479 $ 35,932 </t>
        </is>
      </c>
    </row>
    <row r="5">
      <c r="A5" s="4" t="inlineStr">
        <is>
          <t>Schedule of Maturities of Lease Liabilities</t>
        </is>
      </c>
      <c r="B5" s="4" t="inlineStr">
        <is>
          <t xml:space="preserve">Maturities of lease liabilities are as follows:
For the year ending December 31:
2025 $ 18,771
2026 18,771
Total lease payments 37,542
Less: imputed interest (1,063 )
Total lease liabilities $ 36,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6 Months Ended</t>
        </is>
      </c>
    </row>
    <row r="2">
      <c r="B2" s="2" t="inlineStr">
        <is>
          <t>Dec. 31, 2024</t>
        </is>
      </c>
    </row>
    <row r="3">
      <c r="A3" s="3" t="inlineStr">
        <is>
          <t>Basic and Diluted Earnings Per Share [Abstract]</t>
        </is>
      </c>
      <c r="B3" s="4" t="inlineStr">
        <is>
          <t xml:space="preserve"> </t>
        </is>
      </c>
    </row>
    <row r="4">
      <c r="A4" s="4" t="inlineStr">
        <is>
          <t>Schedule of Basic and Diluted Earnings Per Share</t>
        </is>
      </c>
      <c r="B4" s="4" t="inlineStr">
        <is>
          <t xml:space="preserve">The reconciliation of the numerators and denominators of the basic and diluted earnings per share computations is shown as
follows:
For the Three Months Ended
2024 2023
Numerator:
Net income attributable to common stockholders $ 463,697 $ 148,689
Denominator:
Basic and diluted weighted-average number of shares outstanding 30,005,016 30,005,016
Net income per share:
Basic and diluted $ 0.016 $ 0.005
For the Six Months Ended
2024 2023
Numerator:
Net income attributable to common stockholders $ 406,394 $ 432,906
Denominator:
Basic and diluted weighted-average number of shares outstanding 30,005,016 30,005,016
Net income per share:
Basic and diluted $ 0.014 $ 0.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and Basis of Presentation (Details) - shares</t>
        </is>
      </c>
      <c r="B1" s="2" t="inlineStr">
        <is>
          <t>Sep. 21, 2023</t>
        </is>
      </c>
      <c r="C1" s="2" t="inlineStr">
        <is>
          <t>Oct. 26, 2021</t>
        </is>
      </c>
      <c r="D1" s="2" t="inlineStr">
        <is>
          <t>Dec. 31, 2024</t>
        </is>
      </c>
      <c r="E1" s="2" t="inlineStr">
        <is>
          <t>Aug. 16, 2021</t>
        </is>
      </c>
      <c r="F1" s="2" t="inlineStr">
        <is>
          <t>Jul. 05, 2021</t>
        </is>
      </c>
      <c r="G1" s="2" t="inlineStr">
        <is>
          <t>Apr. 09, 2021</t>
        </is>
      </c>
      <c r="H1" s="2" t="inlineStr">
        <is>
          <t>Mar. 18, 2021</t>
        </is>
      </c>
      <c r="I1" s="2" t="inlineStr">
        <is>
          <t>Sep. 08, 2020</t>
        </is>
      </c>
    </row>
    <row r="2">
      <c r="A2" s="3" t="inlineStr">
        <is>
          <t>Nature of Operations and Basis of Present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verse split</t>
        </is>
      </c>
      <c r="B3" s="4" t="inlineStr">
        <is>
          <t>1-for-10</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duoduo Company Limited (Hong Ko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Nature of Operations and Basis of Present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Shares)</t>
        </is>
      </c>
      <c r="B6" s="4" t="inlineStr">
        <is>
          <t xml:space="preserve"> </t>
        </is>
      </c>
      <c r="C6" s="5" t="n">
        <v>300000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8"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duoduo Health Technology Company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ature of Operation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4" t="inlineStr">
        <is>
          <t xml:space="preserve"> </t>
        </is>
      </c>
      <c r="C10" s="4" t="inlineStr">
        <is>
          <t xml:space="preserve"> </t>
        </is>
      </c>
      <c r="D10" s="4" t="inlineStr">
        <is>
          <t xml:space="preserve"> </t>
        </is>
      </c>
      <c r="E10" s="8" t="n">
        <v>1</v>
      </c>
      <c r="F10" s="4" t="inlineStr">
        <is>
          <t xml:space="preserve"> </t>
        </is>
      </c>
      <c r="G10" s="4" t="inlineStr">
        <is>
          <t xml:space="preserve"> </t>
        </is>
      </c>
      <c r="H10" s="4" t="inlineStr">
        <is>
          <t xml:space="preserve"> </t>
        </is>
      </c>
      <c r="I10" s="4" t="inlineStr">
        <is>
          <t xml:space="preserve"> </t>
        </is>
      </c>
    </row>
    <row r="11">
      <c r="A11" s="4" t="inlineStr">
        <is>
          <t>Qinggu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Operation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8" t="n">
        <v>0.9</v>
      </c>
      <c r="E13" s="4" t="inlineStr">
        <is>
          <t xml:space="preserve"> </t>
        </is>
      </c>
      <c r="F13" s="4" t="inlineStr">
        <is>
          <t xml:space="preserve"> </t>
        </is>
      </c>
      <c r="G13" s="4" t="inlineStr">
        <is>
          <t xml:space="preserve"> </t>
        </is>
      </c>
      <c r="H13" s="4" t="inlineStr">
        <is>
          <t xml:space="preserve"> </t>
        </is>
      </c>
      <c r="I13" s="8" t="n">
        <v>0.9</v>
      </c>
    </row>
    <row r="14">
      <c r="A14" s="4" t="inlineStr">
        <is>
          <t>Rongb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ature of Operation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8" t="n">
        <v>0.8</v>
      </c>
      <c r="E16" s="4" t="inlineStr">
        <is>
          <t xml:space="preserve"> </t>
        </is>
      </c>
      <c r="F16" s="4" t="inlineStr">
        <is>
          <t xml:space="preserve"> </t>
        </is>
      </c>
      <c r="G16" s="4" t="inlineStr">
        <is>
          <t xml:space="preserve"> </t>
        </is>
      </c>
      <c r="H16" s="8" t="n">
        <v>0.8</v>
      </c>
      <c r="I16" s="4" t="inlineStr">
        <is>
          <t xml:space="preserve"> </t>
        </is>
      </c>
    </row>
    <row r="17">
      <c r="A17" s="4" t="inlineStr">
        <is>
          <t>Chenghe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ature of Operation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8" t="n">
        <v>0.8</v>
      </c>
      <c r="E19" s="4" t="inlineStr">
        <is>
          <t xml:space="preserve"> </t>
        </is>
      </c>
      <c r="F19" s="4" t="inlineStr">
        <is>
          <t xml:space="preserve"> </t>
        </is>
      </c>
      <c r="G19" s="8" t="n">
        <v>0.8</v>
      </c>
      <c r="H19" s="4" t="inlineStr">
        <is>
          <t xml:space="preserve"> </t>
        </is>
      </c>
      <c r="I19" s="4" t="inlineStr">
        <is>
          <t xml:space="preserve"> </t>
        </is>
      </c>
    </row>
    <row r="20">
      <c r="A20" s="4" t="inlineStr">
        <is>
          <t>Tianj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ature of Operation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4" t="inlineStr">
        <is>
          <t xml:space="preserve"> </t>
        </is>
      </c>
      <c r="C22" s="4" t="inlineStr">
        <is>
          <t xml:space="preserve"> </t>
        </is>
      </c>
      <c r="D22" s="8" t="n">
        <v>0.51</v>
      </c>
      <c r="E22" s="4" t="inlineStr">
        <is>
          <t xml:space="preserve"> </t>
        </is>
      </c>
      <c r="F22" s="8" t="n">
        <v>0.51</v>
      </c>
      <c r="G22" s="4" t="inlineStr">
        <is>
          <t xml:space="preserve"> </t>
        </is>
      </c>
      <c r="H22" s="4" t="inlineStr">
        <is>
          <t xml:space="preserve"> </t>
        </is>
      </c>
      <c r="I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t>
        </is>
      </c>
      <c r="B1" s="2" t="inlineStr">
        <is>
          <t>3 Months Ended</t>
        </is>
      </c>
      <c r="F1" s="2" t="inlineStr">
        <is>
          <t>6 Months Ended</t>
        </is>
      </c>
      <c r="H1" s="2" t="inlineStr">
        <is>
          <t>12 Months Ended</t>
        </is>
      </c>
    </row>
    <row r="2">
      <c r="B2" s="2" t="inlineStr">
        <is>
          <t>Dec. 31, 2024 USD ($)</t>
        </is>
      </c>
      <c r="C2" s="2" t="inlineStr">
        <is>
          <t>Sep. 30, 2024 USD ($)</t>
        </is>
      </c>
      <c r="D2" s="2" t="inlineStr">
        <is>
          <t>Dec. 31, 2023 USD ($)</t>
        </is>
      </c>
      <c r="E2" s="2" t="inlineStr">
        <is>
          <t>Sep. 30, 2023 USD ($)</t>
        </is>
      </c>
      <c r="F2" s="2" t="inlineStr">
        <is>
          <t>Dec. 31, 2024 USD ($)</t>
        </is>
      </c>
      <c r="G2" s="2" t="inlineStr">
        <is>
          <t>Dec. 31, 2023 USD ($)</t>
        </is>
      </c>
      <c r="H2" s="2" t="inlineStr">
        <is>
          <t>Jun. 30, 2024 USD ($)</t>
        </is>
      </c>
      <c r="I2" s="2" t="inlineStr">
        <is>
          <t>Jun. 30, 2023 USD ($)</t>
        </is>
      </c>
      <c r="J2" s="2" t="inlineStr">
        <is>
          <t>Dec. 31, 2024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4042</v>
      </c>
      <c r="I4" s="6" t="n">
        <v>1136562</v>
      </c>
      <c r="J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5609</v>
      </c>
      <c r="I5" s="5" t="n">
        <v>733781</v>
      </c>
      <c r="J5" s="4" t="inlineStr">
        <is>
          <t xml:space="preserve"> </t>
        </is>
      </c>
    </row>
    <row r="6">
      <c r="A6" s="4" t="inlineStr">
        <is>
          <t>Stockholders’ deficit</t>
        </is>
      </c>
      <c r="B6" s="6" t="n">
        <v>1207878</v>
      </c>
      <c r="C6" s="6" t="n">
        <v>768336</v>
      </c>
      <c r="D6" s="6" t="n">
        <v>-87726</v>
      </c>
      <c r="E6" s="6" t="n">
        <v>-277059</v>
      </c>
      <c r="F6" s="6" t="n">
        <v>1207878</v>
      </c>
      <c r="G6" s="6" t="n">
        <v>-87726</v>
      </c>
      <c r="H6" s="5" t="n">
        <v>780851</v>
      </c>
      <c r="I6" s="5" t="n">
        <v>-570655</v>
      </c>
      <c r="J6" s="4" t="inlineStr">
        <is>
          <t xml:space="preserve"> </t>
        </is>
      </c>
    </row>
    <row r="7">
      <c r="A7" s="4" t="inlineStr">
        <is>
          <t>Net income</t>
        </is>
      </c>
      <c r="B7" s="6" t="n">
        <v>501599</v>
      </c>
      <c r="C7" s="6" t="n">
        <v>-59504</v>
      </c>
      <c r="D7" s="6" t="n">
        <v>182828</v>
      </c>
      <c r="E7" s="6" t="n">
        <v>294744</v>
      </c>
      <c r="F7" s="6" t="n">
        <v>442095</v>
      </c>
      <c r="G7" s="6" t="n">
        <v>477572</v>
      </c>
      <c r="H7" s="5" t="n">
        <v>1363278</v>
      </c>
      <c r="I7" s="6" t="n">
        <v>21085</v>
      </c>
      <c r="J7" s="4" t="inlineStr">
        <is>
          <t xml:space="preserve"> </t>
        </is>
      </c>
    </row>
    <row r="8">
      <c r="A8" s="4" t="inlineStr">
        <is>
          <t>Assets liabilities and net income or loss percent</t>
        </is>
      </c>
      <c r="B8" s="8" t="n">
        <v>1</v>
      </c>
      <c r="C8" s="4" t="inlineStr">
        <is>
          <t xml:space="preserve"> </t>
        </is>
      </c>
      <c r="D8" s="4" t="inlineStr">
        <is>
          <t xml:space="preserve"> </t>
        </is>
      </c>
      <c r="E8" s="4" t="inlineStr">
        <is>
          <t xml:space="preserve"> </t>
        </is>
      </c>
      <c r="F8" s="8" t="n">
        <v>1</v>
      </c>
      <c r="G8" s="4" t="inlineStr">
        <is>
          <t xml:space="preserve"> </t>
        </is>
      </c>
      <c r="H8" s="4" t="inlineStr">
        <is>
          <t xml:space="preserve"> </t>
        </is>
      </c>
      <c r="I8" s="4" t="inlineStr">
        <is>
          <t xml:space="preserve"> </t>
        </is>
      </c>
      <c r="J8" s="8" t="n">
        <v>1</v>
      </c>
    </row>
    <row r="9">
      <c r="A9" s="4" t="inlineStr">
        <is>
          <t>Insurance coverage</t>
        </is>
      </c>
      <c r="B9" s="6" t="n">
        <v>69000</v>
      </c>
      <c r="C9" s="4" t="inlineStr">
        <is>
          <t xml:space="preserve"> </t>
        </is>
      </c>
      <c r="D9" s="4" t="inlineStr">
        <is>
          <t xml:space="preserve"> </t>
        </is>
      </c>
      <c r="E9" s="4" t="inlineStr">
        <is>
          <t xml:space="preserve"> </t>
        </is>
      </c>
      <c r="F9" s="6" t="n">
        <v>69000</v>
      </c>
      <c r="G9" s="4" t="inlineStr">
        <is>
          <t xml:space="preserve"> </t>
        </is>
      </c>
      <c r="H9" s="4" t="inlineStr">
        <is>
          <t xml:space="preserve"> </t>
        </is>
      </c>
      <c r="I9" s="4" t="inlineStr">
        <is>
          <t xml:space="preserve"> </t>
        </is>
      </c>
      <c r="J9" s="9" t="n">
        <v>500000</v>
      </c>
    </row>
    <row r="10">
      <c r="A10" s="4" t="inlineStr">
        <is>
          <t>Cash in excess of the insured amount</t>
        </is>
      </c>
      <c r="B10" s="6" t="n">
        <v>1084327</v>
      </c>
      <c r="C10" s="4" t="inlineStr">
        <is>
          <t xml:space="preserve"> </t>
        </is>
      </c>
      <c r="D10" s="4" t="inlineStr">
        <is>
          <t xml:space="preserve"> </t>
        </is>
      </c>
      <c r="E10" s="4" t="inlineStr">
        <is>
          <t xml:space="preserve"> </t>
        </is>
      </c>
      <c r="F10" s="6" t="n">
        <v>1084327</v>
      </c>
      <c r="G10" s="4" t="inlineStr">
        <is>
          <t xml:space="preserve"> </t>
        </is>
      </c>
      <c r="H10" s="5" t="n">
        <v>826853</v>
      </c>
      <c r="I10" s="4" t="inlineStr">
        <is>
          <t xml:space="preserve"> </t>
        </is>
      </c>
      <c r="J10" s="4" t="inlineStr">
        <is>
          <t xml:space="preserve"> </t>
        </is>
      </c>
    </row>
    <row r="11">
      <c r="A11" s="4" t="inlineStr">
        <is>
          <t>Commission revenue, percentage</t>
        </is>
      </c>
      <c r="B11" s="10" t="n">
        <v>0.999</v>
      </c>
      <c r="C11" s="4" t="inlineStr">
        <is>
          <t xml:space="preserve"> </t>
        </is>
      </c>
      <c r="D11" s="10" t="n">
        <v>0.999</v>
      </c>
      <c r="E11" s="4" t="inlineStr">
        <is>
          <t xml:space="preserve"> </t>
        </is>
      </c>
      <c r="F11" s="10" t="n">
        <v>0.999</v>
      </c>
      <c r="G11" s="10" t="n">
        <v>0.999</v>
      </c>
      <c r="H11" s="4" t="inlineStr">
        <is>
          <t xml:space="preserve"> </t>
        </is>
      </c>
      <c r="I11" s="4" t="inlineStr">
        <is>
          <t xml:space="preserve"> </t>
        </is>
      </c>
      <c r="J11" s="10" t="n">
        <v>0.999</v>
      </c>
    </row>
    <row r="12">
      <c r="A12" s="4" t="inlineStr">
        <is>
          <t>Number of operating segment</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row>
    <row r="13">
      <c r="A13" s="4" t="inlineStr">
        <is>
          <t>Sale return and allowance amount</t>
        </is>
      </c>
      <c r="B13" s="4" t="inlineStr">
        <is>
          <t xml:space="preserve"> </t>
        </is>
      </c>
      <c r="C13" s="4" t="inlineStr">
        <is>
          <t xml:space="preserve"> </t>
        </is>
      </c>
      <c r="D13" s="4" t="inlineStr">
        <is>
          <t xml:space="preserve"> </t>
        </is>
      </c>
      <c r="E13" s="4" t="inlineStr">
        <is>
          <t xml:space="preserve"> </t>
        </is>
      </c>
      <c r="F13" s="6" t="n">
        <v>811</v>
      </c>
      <c r="G13" s="4" t="inlineStr">
        <is>
          <t xml:space="preserve"> </t>
        </is>
      </c>
      <c r="H13" s="6" t="n">
        <v>923</v>
      </c>
      <c r="I13" s="4" t="inlineStr">
        <is>
          <t xml:space="preserve"> </t>
        </is>
      </c>
      <c r="J13" s="4" t="inlineStr">
        <is>
          <t xml:space="preserve"> </t>
        </is>
      </c>
    </row>
    <row r="14">
      <c r="A14" s="4" t="inlineStr">
        <is>
          <t>Sales return percentage</t>
        </is>
      </c>
      <c r="B14" s="10" t="n">
        <v>0.014</v>
      </c>
      <c r="C14" s="4" t="inlineStr">
        <is>
          <t xml:space="preserve"> </t>
        </is>
      </c>
      <c r="D14" s="10" t="n">
        <v>0.01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pplier Concentration Risk [Member] | Account Payable [Member] | One Suppli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8" t="n">
        <v>0.11</v>
      </c>
      <c r="G17" s="4" t="inlineStr">
        <is>
          <t xml:space="preserve"> </t>
        </is>
      </c>
      <c r="H17" s="8" t="n">
        <v>0.68</v>
      </c>
      <c r="I17" s="4" t="inlineStr">
        <is>
          <t xml:space="preserve"> </t>
        </is>
      </c>
      <c r="J17" s="4" t="inlineStr">
        <is>
          <t xml:space="preserve"> </t>
        </is>
      </c>
    </row>
    <row r="18">
      <c r="A18" s="4" t="inlineStr">
        <is>
          <t>Supplier Concentration Risk [Member] | Account Payable [Member] | Two Suppli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8" t="n">
        <v>0.23</v>
      </c>
      <c r="G20" s="4" t="inlineStr">
        <is>
          <t xml:space="preserve"> </t>
        </is>
      </c>
      <c r="H20" s="4" t="inlineStr">
        <is>
          <t xml:space="preserve"> </t>
        </is>
      </c>
      <c r="I20" s="4" t="inlineStr">
        <is>
          <t xml:space="preserve"> </t>
        </is>
      </c>
      <c r="J20" s="4" t="inlineStr">
        <is>
          <t xml:space="preserve"> </t>
        </is>
      </c>
    </row>
    <row r="21">
      <c r="A21" s="4" t="inlineStr">
        <is>
          <t>Supplier Concentration Risk [Member] | Account Payable [Member] | Three Suppli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8" t="n">
        <v>0.34</v>
      </c>
      <c r="G23" s="4" t="inlineStr">
        <is>
          <t xml:space="preserve"> </t>
        </is>
      </c>
      <c r="H23" s="4" t="inlineStr">
        <is>
          <t xml:space="preserve"> </t>
        </is>
      </c>
      <c r="I23" s="4" t="inlineStr">
        <is>
          <t xml:space="preserve"> </t>
        </is>
      </c>
      <c r="J23" s="4" t="inlineStr">
        <is>
          <t xml:space="preserve"> </t>
        </is>
      </c>
    </row>
  </sheetData>
  <mergeCells count="4">
    <mergeCell ref="A1:A2"/>
    <mergeCell ref="B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30000000</v>
      </c>
      <c r="C4" s="5" t="n">
        <v>3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30005016</v>
      </c>
      <c r="C9" s="5" t="n">
        <v>30005016</v>
      </c>
    </row>
    <row r="10">
      <c r="A10" s="4" t="inlineStr">
        <is>
          <t>Common stock, shares outstanding</t>
        </is>
      </c>
      <c r="B10" s="5" t="n">
        <v>30005016</v>
      </c>
      <c r="C10" s="5" t="n">
        <v>3000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Longduoduo’s Subsidiaries (Details)</t>
        </is>
      </c>
      <c r="B1" s="2" t="inlineStr">
        <is>
          <t>6 Months Ended</t>
        </is>
      </c>
    </row>
    <row r="2">
      <c r="B2" s="2" t="inlineStr">
        <is>
          <t>Dec. 31, 2024 HKD ($)</t>
        </is>
      </c>
    </row>
    <row r="3">
      <c r="A3" s="4" t="inlineStr">
        <is>
          <t>Longduoduo Company Limited [Member]</t>
        </is>
      </c>
      <c r="B3" s="4" t="inlineStr">
        <is>
          <t xml:space="preserve"> </t>
        </is>
      </c>
    </row>
    <row r="4">
      <c r="A4" s="3" t="inlineStr">
        <is>
          <t>Schedule of Longduoduo’s Subsidiaries [Line Items]</t>
        </is>
      </c>
      <c r="B4" s="4" t="inlineStr">
        <is>
          <t xml:space="preserve"> </t>
        </is>
      </c>
    </row>
    <row r="5">
      <c r="A5" s="4" t="inlineStr">
        <is>
          <t>Place of Incorporation</t>
        </is>
      </c>
      <c r="B5" s="4" t="inlineStr">
        <is>
          <t>Hong Kong</t>
        </is>
      </c>
    </row>
    <row r="6">
      <c r="A6" s="4" t="inlineStr">
        <is>
          <t>Attributable equity interest %</t>
        </is>
      </c>
      <c r="B6" s="8" t="n">
        <v>1</v>
      </c>
    </row>
    <row r="7">
      <c r="A7" s="4" t="inlineStr">
        <is>
          <t>Authorized capital</t>
        </is>
      </c>
      <c r="B7" s="6" t="n">
        <v>10000</v>
      </c>
    </row>
    <row r="8">
      <c r="A8" s="4" t="inlineStr">
        <is>
          <t>Longduoduo Health Technology Company Limited [Member]</t>
        </is>
      </c>
      <c r="B8" s="4" t="inlineStr">
        <is>
          <t xml:space="preserve"> </t>
        </is>
      </c>
    </row>
    <row r="9">
      <c r="A9" s="3" t="inlineStr">
        <is>
          <t>Schedule of Longduoduo’s Subsidiaries [Line Items]</t>
        </is>
      </c>
      <c r="B9" s="4" t="inlineStr">
        <is>
          <t xml:space="preserve"> </t>
        </is>
      </c>
    </row>
    <row r="10">
      <c r="A10" s="4" t="inlineStr">
        <is>
          <t>Place of Incorporation</t>
        </is>
      </c>
      <c r="B10" s="4" t="inlineStr">
        <is>
          <t>China</t>
        </is>
      </c>
    </row>
    <row r="11">
      <c r="A11" s="4" t="inlineStr">
        <is>
          <t>Attributable equity interest %</t>
        </is>
      </c>
      <c r="B11" s="8" t="n">
        <v>1</v>
      </c>
    </row>
    <row r="12">
      <c r="A12" s="4" t="inlineStr">
        <is>
          <t>Authorized capital</t>
        </is>
      </c>
      <c r="B12" s="6" t="n">
        <v>0</v>
      </c>
    </row>
    <row r="13">
      <c r="A13" s="4" t="inlineStr">
        <is>
          <t>Inner Mongolia Qingguo Health Consulting Company Limited [Member]</t>
        </is>
      </c>
      <c r="B13" s="4" t="inlineStr">
        <is>
          <t xml:space="preserve"> </t>
        </is>
      </c>
    </row>
    <row r="14">
      <c r="A14" s="3" t="inlineStr">
        <is>
          <t>Schedule of Longduoduo’s Subsidiaries [Line Items]</t>
        </is>
      </c>
      <c r="B14" s="4" t="inlineStr">
        <is>
          <t xml:space="preserve"> </t>
        </is>
      </c>
    </row>
    <row r="15">
      <c r="A15" s="4" t="inlineStr">
        <is>
          <t>Place of Incorporation</t>
        </is>
      </c>
      <c r="B15" s="4" t="inlineStr">
        <is>
          <t>China</t>
        </is>
      </c>
    </row>
    <row r="16">
      <c r="A16" s="4" t="inlineStr">
        <is>
          <t>Attributable equity interest %</t>
        </is>
      </c>
      <c r="B16" s="8" t="n">
        <v>0.9</v>
      </c>
    </row>
    <row r="17">
      <c r="A17" s="4" t="inlineStr">
        <is>
          <t>Authorized capital</t>
        </is>
      </c>
      <c r="B17" s="6" t="n">
        <v>0</v>
      </c>
    </row>
    <row r="18">
      <c r="A18" s="4" t="inlineStr">
        <is>
          <t>Inner Mongolia Rongbin Health Consulting Company Limited [Member]</t>
        </is>
      </c>
      <c r="B18" s="4" t="inlineStr">
        <is>
          <t xml:space="preserve"> </t>
        </is>
      </c>
    </row>
    <row r="19">
      <c r="A19" s="3" t="inlineStr">
        <is>
          <t>Schedule of Longduoduo’s Subsidiaries [Line Items]</t>
        </is>
      </c>
      <c r="B19" s="4" t="inlineStr">
        <is>
          <t xml:space="preserve"> </t>
        </is>
      </c>
    </row>
    <row r="20">
      <c r="A20" s="4" t="inlineStr">
        <is>
          <t>Place of Incorporation</t>
        </is>
      </c>
      <c r="B20" s="4" t="inlineStr">
        <is>
          <t>China</t>
        </is>
      </c>
    </row>
    <row r="21">
      <c r="A21" s="4" t="inlineStr">
        <is>
          <t>Attributable equity interest %</t>
        </is>
      </c>
      <c r="B21" s="8" t="n">
        <v>0.8</v>
      </c>
    </row>
    <row r="22">
      <c r="A22" s="4" t="inlineStr">
        <is>
          <t>Authorized capital</t>
        </is>
      </c>
      <c r="B22" s="6" t="n">
        <v>0</v>
      </c>
    </row>
    <row r="23">
      <c r="A23" s="4" t="inlineStr">
        <is>
          <t>Inner Mongolia Chengheng Health Consulting Company Limited [Member]</t>
        </is>
      </c>
      <c r="B23" s="4" t="inlineStr">
        <is>
          <t xml:space="preserve"> </t>
        </is>
      </c>
    </row>
    <row r="24">
      <c r="A24" s="3" t="inlineStr">
        <is>
          <t>Schedule of Longduoduo’s Subsidiaries [Line Items]</t>
        </is>
      </c>
      <c r="B24" s="4" t="inlineStr">
        <is>
          <t xml:space="preserve"> </t>
        </is>
      </c>
    </row>
    <row r="25">
      <c r="A25" s="4" t="inlineStr">
        <is>
          <t>Place of Incorporation</t>
        </is>
      </c>
      <c r="B25" s="4" t="inlineStr">
        <is>
          <t>China</t>
        </is>
      </c>
    </row>
    <row r="26">
      <c r="A26" s="4" t="inlineStr">
        <is>
          <t>Attributable equity interest %</t>
        </is>
      </c>
      <c r="B26" s="8" t="n">
        <v>0.8</v>
      </c>
    </row>
    <row r="27">
      <c r="A27" s="4" t="inlineStr">
        <is>
          <t>Authorized capital</t>
        </is>
      </c>
      <c r="B27" s="6" t="n">
        <v>0</v>
      </c>
    </row>
    <row r="28">
      <c r="A28" s="4" t="inlineStr">
        <is>
          <t>Inner Mongolia Tianju Health Consulting Company Limited [Member]</t>
        </is>
      </c>
      <c r="B28" s="4" t="inlineStr">
        <is>
          <t xml:space="preserve"> </t>
        </is>
      </c>
    </row>
    <row r="29">
      <c r="A29" s="3" t="inlineStr">
        <is>
          <t>Schedule of Longduoduo’s Subsidiaries [Line Items]</t>
        </is>
      </c>
      <c r="B29" s="4" t="inlineStr">
        <is>
          <t xml:space="preserve"> </t>
        </is>
      </c>
    </row>
    <row r="30">
      <c r="A30" s="4" t="inlineStr">
        <is>
          <t>Place of Incorporation</t>
        </is>
      </c>
      <c r="B30" s="4" t="inlineStr">
        <is>
          <t>China</t>
        </is>
      </c>
    </row>
    <row r="31">
      <c r="A31" s="4" t="inlineStr">
        <is>
          <t>Attributable equity interest %</t>
        </is>
      </c>
      <c r="B31" s="8" t="n">
        <v>0.51</v>
      </c>
    </row>
    <row r="32">
      <c r="A32" s="4" t="inlineStr">
        <is>
          <t>Authorized capital</t>
        </is>
      </c>
      <c r="B32"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Used for Foreign Currency Translation (Details)</t>
        </is>
      </c>
      <c r="B1" s="2" t="inlineStr">
        <is>
          <t>Dec. 31, 2024</t>
        </is>
      </c>
      <c r="C1" s="2" t="inlineStr">
        <is>
          <t>Dec. 31, 2023</t>
        </is>
      </c>
    </row>
    <row r="2">
      <c r="A2" s="4" t="inlineStr">
        <is>
          <t>Assets and liabilities [Member] | RMB [Member]</t>
        </is>
      </c>
      <c r="B2" s="4" t="inlineStr">
        <is>
          <t xml:space="preserve"> </t>
        </is>
      </c>
      <c r="C2" s="4" t="inlineStr">
        <is>
          <t xml:space="preserve"> </t>
        </is>
      </c>
    </row>
    <row r="3">
      <c r="A3" s="3" t="inlineStr">
        <is>
          <t>Schedule of Exchange Rates Used for Foreign Currency Translation [Line Items]</t>
        </is>
      </c>
      <c r="B3" s="4" t="inlineStr">
        <is>
          <t xml:space="preserve"> </t>
        </is>
      </c>
      <c r="C3" s="4" t="inlineStr">
        <is>
          <t xml:space="preserve"> </t>
        </is>
      </c>
    </row>
    <row r="4">
      <c r="A4" s="4" t="inlineStr">
        <is>
          <t>Exchange rates used for foreign currency translation</t>
        </is>
      </c>
      <c r="B4" s="11" t="n">
        <v>7.2985</v>
      </c>
      <c r="C4" s="11" t="n">
        <v>7.0798</v>
      </c>
    </row>
    <row r="5">
      <c r="A5" s="4" t="inlineStr">
        <is>
          <t>Assets and liabilities [Member] | HKD to USD [Member]</t>
        </is>
      </c>
      <c r="B5" s="4" t="inlineStr">
        <is>
          <t xml:space="preserve"> </t>
        </is>
      </c>
      <c r="C5" s="4" t="inlineStr">
        <is>
          <t xml:space="preserve"> </t>
        </is>
      </c>
    </row>
    <row r="6">
      <c r="A6" s="3" t="inlineStr">
        <is>
          <t>Schedule of Exchange Rates Used for Foreign Currency Translation [Line Items]</t>
        </is>
      </c>
      <c r="B6" s="4" t="inlineStr">
        <is>
          <t xml:space="preserve"> </t>
        </is>
      </c>
      <c r="C6" s="4" t="inlineStr">
        <is>
          <t xml:space="preserve"> </t>
        </is>
      </c>
    </row>
    <row r="7">
      <c r="A7" s="4" t="inlineStr">
        <is>
          <t>Exchange rates used for foreign currency translation</t>
        </is>
      </c>
      <c r="B7" s="11" t="n">
        <v>7.7658</v>
      </c>
      <c r="C7" s="11" t="n">
        <v>7.8085</v>
      </c>
    </row>
    <row r="8">
      <c r="A8" s="4" t="inlineStr">
        <is>
          <t>Revenue and expenses [Member] | RMB [Member]</t>
        </is>
      </c>
      <c r="B8" s="4" t="inlineStr">
        <is>
          <t xml:space="preserve"> </t>
        </is>
      </c>
      <c r="C8" s="4" t="inlineStr">
        <is>
          <t xml:space="preserve"> </t>
        </is>
      </c>
    </row>
    <row r="9">
      <c r="A9" s="3" t="inlineStr">
        <is>
          <t>Schedule of Exchange Rates Used for Foreign Currency Translation [Line Items]</t>
        </is>
      </c>
      <c r="B9" s="4" t="inlineStr">
        <is>
          <t xml:space="preserve"> </t>
        </is>
      </c>
      <c r="C9" s="4" t="inlineStr">
        <is>
          <t xml:space="preserve"> </t>
        </is>
      </c>
    </row>
    <row r="10">
      <c r="A10" s="4" t="inlineStr">
        <is>
          <t>Exchange rates used for foreign currency translation</t>
        </is>
      </c>
      <c r="B10" s="11" t="n">
        <v>7.1772</v>
      </c>
      <c r="C10" s="11" t="n">
        <v>7.2208</v>
      </c>
    </row>
    <row r="11">
      <c r="A11" s="4" t="inlineStr">
        <is>
          <t>Revenue and expenses [Member] | HKD to USD [Member]</t>
        </is>
      </c>
      <c r="B11" s="4" t="inlineStr">
        <is>
          <t xml:space="preserve"> </t>
        </is>
      </c>
      <c r="C11" s="4" t="inlineStr">
        <is>
          <t xml:space="preserve"> </t>
        </is>
      </c>
    </row>
    <row r="12">
      <c r="A12" s="3" t="inlineStr">
        <is>
          <t>Schedule of Exchange Rates Used for Foreign Currency Translation [Line Items]</t>
        </is>
      </c>
      <c r="B12" s="4" t="inlineStr">
        <is>
          <t xml:space="preserve"> </t>
        </is>
      </c>
      <c r="C12" s="4" t="inlineStr">
        <is>
          <t xml:space="preserve"> </t>
        </is>
      </c>
    </row>
    <row r="13">
      <c r="A13" s="4" t="inlineStr">
        <is>
          <t>Exchange rates used for foreign currency translation</t>
        </is>
      </c>
      <c r="B13" s="11" t="n">
        <v>7.7868</v>
      </c>
      <c r="C13" s="11" t="n">
        <v>7.81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Major Suppliers Accounted for Total Cost of Revenue (Details) - Supplier Concentration Risk [Member] - Cost of Revenue [Member] - USD ($)</t>
        </is>
      </c>
      <c r="B1" s="2" t="inlineStr">
        <is>
          <t>6 Months Ended</t>
        </is>
      </c>
    </row>
    <row r="2">
      <c r="B2" s="2" t="inlineStr">
        <is>
          <t>Dec. 31, 2024</t>
        </is>
      </c>
      <c r="C2" s="2" t="inlineStr">
        <is>
          <t>Dec. 31, 2023</t>
        </is>
      </c>
    </row>
    <row r="3">
      <c r="A3" s="4" t="inlineStr">
        <is>
          <t>Supplier A [Member]</t>
        </is>
      </c>
      <c r="B3" s="4" t="inlineStr">
        <is>
          <t xml:space="preserve"> </t>
        </is>
      </c>
      <c r="C3" s="4" t="inlineStr">
        <is>
          <t xml:space="preserve"> </t>
        </is>
      </c>
    </row>
    <row r="4">
      <c r="A4" s="3" t="inlineStr">
        <is>
          <t>Schedule of Major Suppliers Accounted for Total Cost of Revenue [Line items]</t>
        </is>
      </c>
      <c r="B4" s="4" t="inlineStr">
        <is>
          <t xml:space="preserve"> </t>
        </is>
      </c>
      <c r="C4" s="4" t="inlineStr">
        <is>
          <t xml:space="preserve"> </t>
        </is>
      </c>
    </row>
    <row r="5">
      <c r="A5" s="4" t="inlineStr">
        <is>
          <t>Cost of revenue</t>
        </is>
      </c>
      <c r="B5" s="6" t="n">
        <v>6431</v>
      </c>
      <c r="C5" s="6" t="n">
        <v>25144</v>
      </c>
    </row>
    <row r="6">
      <c r="A6" s="4" t="inlineStr">
        <is>
          <t>Percentage of Cost of revenue</t>
        </is>
      </c>
      <c r="B6" s="8" t="n">
        <v>0.15</v>
      </c>
      <c r="C6" s="8" t="n">
        <v>0.24</v>
      </c>
    </row>
    <row r="7">
      <c r="A7" s="4" t="inlineStr">
        <is>
          <t>Supplier B [Member]</t>
        </is>
      </c>
      <c r="B7" s="4" t="inlineStr">
        <is>
          <t xml:space="preserve"> </t>
        </is>
      </c>
      <c r="C7" s="4" t="inlineStr">
        <is>
          <t xml:space="preserve"> </t>
        </is>
      </c>
    </row>
    <row r="8">
      <c r="A8" s="3" t="inlineStr">
        <is>
          <t>Schedule of Major Suppliers Accounted for Total Cost of Revenue [Line items]</t>
        </is>
      </c>
      <c r="B8" s="4" t="inlineStr">
        <is>
          <t xml:space="preserve"> </t>
        </is>
      </c>
      <c r="C8" s="4" t="inlineStr">
        <is>
          <t xml:space="preserve"> </t>
        </is>
      </c>
    </row>
    <row r="9">
      <c r="A9" s="4" t="inlineStr">
        <is>
          <t>Cost of revenue</t>
        </is>
      </c>
      <c r="B9" s="6" t="n">
        <v>11103</v>
      </c>
      <c r="C9" s="6" t="n">
        <v>38176</v>
      </c>
    </row>
    <row r="10">
      <c r="A10" s="4" t="inlineStr">
        <is>
          <t>Percentage of Cost of revenue</t>
        </is>
      </c>
      <c r="B10" s="8" t="n">
        <v>0.25</v>
      </c>
      <c r="C10" s="8" t="n">
        <v>0.36</v>
      </c>
    </row>
    <row r="11">
      <c r="A11" s="4" t="inlineStr">
        <is>
          <t>Supplier C [Member]</t>
        </is>
      </c>
      <c r="B11" s="4" t="inlineStr">
        <is>
          <t xml:space="preserve"> </t>
        </is>
      </c>
      <c r="C11" s="4" t="inlineStr">
        <is>
          <t xml:space="preserve"> </t>
        </is>
      </c>
    </row>
    <row r="12">
      <c r="A12" s="3" t="inlineStr">
        <is>
          <t>Schedule of Major Suppliers Accounted for Total Cost of Revenue [Line items]</t>
        </is>
      </c>
      <c r="B12" s="4" t="inlineStr">
        <is>
          <t xml:space="preserve"> </t>
        </is>
      </c>
      <c r="C12" s="4" t="inlineStr">
        <is>
          <t xml:space="preserve"> </t>
        </is>
      </c>
    </row>
    <row r="13">
      <c r="A13" s="4" t="inlineStr">
        <is>
          <t>Cost of revenue</t>
        </is>
      </c>
      <c r="B13" s="6" t="n">
        <v>22137</v>
      </c>
      <c r="C13" s="6" t="n">
        <v>29179</v>
      </c>
    </row>
    <row r="14">
      <c r="A14" s="4" t="inlineStr">
        <is>
          <t>Percentage of Cost of revenue</t>
        </is>
      </c>
      <c r="B14" s="8" t="n">
        <v>0.5</v>
      </c>
      <c r="C14" s="8" t="n">
        <v>0.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for Property and Equipment (Details)</t>
        </is>
      </c>
      <c r="B1" s="2" t="inlineStr">
        <is>
          <t>Dec. 31, 2024</t>
        </is>
      </c>
    </row>
    <row r="2">
      <c r="A2" s="4" t="inlineStr">
        <is>
          <t>Office equipment and furniture [Member]</t>
        </is>
      </c>
      <c r="B2" s="4" t="inlineStr">
        <is>
          <t xml:space="preserve"> </t>
        </is>
      </c>
    </row>
    <row r="3">
      <c r="A3" s="3" t="inlineStr">
        <is>
          <t>Schedule of Estimated Useful Lives for Property and Equipment [Line Items]</t>
        </is>
      </c>
      <c r="B3" s="4" t="inlineStr">
        <is>
          <t xml:space="preserve"> </t>
        </is>
      </c>
    </row>
    <row r="4">
      <c r="A4" s="4" t="inlineStr">
        <is>
          <t>Property and equipment, useful lives</t>
        </is>
      </c>
      <c r="B4" s="4" t="inlineStr">
        <is>
          <t>3 years</t>
        </is>
      </c>
    </row>
    <row r="5">
      <c r="A5" s="4" t="inlineStr">
        <is>
          <t>Minimum [Member] | Leasehold Improvements [Member]</t>
        </is>
      </c>
      <c r="B5" s="4" t="inlineStr">
        <is>
          <t xml:space="preserve"> </t>
        </is>
      </c>
    </row>
    <row r="6">
      <c r="A6" s="3" t="inlineStr">
        <is>
          <t>Schedule of Estimated Useful Lives for Property and Equipment [Line Items]</t>
        </is>
      </c>
      <c r="B6" s="4" t="inlineStr">
        <is>
          <t xml:space="preserve"> </t>
        </is>
      </c>
    </row>
    <row r="7">
      <c r="A7" s="4" t="inlineStr">
        <is>
          <t>Property and equipment, useful lives</t>
        </is>
      </c>
      <c r="B7" s="4" t="inlineStr">
        <is>
          <t>1 year</t>
        </is>
      </c>
    </row>
    <row r="8">
      <c r="A8" s="4" t="inlineStr">
        <is>
          <t>Maximum [Member] | Leasehold Improvements [Member]</t>
        </is>
      </c>
      <c r="B8" s="4" t="inlineStr">
        <is>
          <t xml:space="preserve"> </t>
        </is>
      </c>
    </row>
    <row r="9">
      <c r="A9" s="3" t="inlineStr">
        <is>
          <t>Schedule of Estimated Useful Lives for Property and Equipment [Line Items]</t>
        </is>
      </c>
      <c r="B9" s="4" t="inlineStr">
        <is>
          <t xml:space="preserve"> </t>
        </is>
      </c>
    </row>
    <row r="10">
      <c r="A10" s="4" t="inlineStr">
        <is>
          <t>Property and equipment, useful lives</t>
        </is>
      </c>
      <c r="B10"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traight-Line Method Over their Estimated Useful Lives (Details)</t>
        </is>
      </c>
      <c r="B1" s="2" t="inlineStr">
        <is>
          <t>Dec. 31, 2024</t>
        </is>
      </c>
    </row>
    <row r="2">
      <c r="A2" s="4" t="inlineStr">
        <is>
          <t>Software [Member]</t>
        </is>
      </c>
      <c r="B2" s="4" t="inlineStr">
        <is>
          <t xml:space="preserve"> </t>
        </is>
      </c>
    </row>
    <row r="3">
      <c r="A3" s="3" t="inlineStr">
        <is>
          <t>Schedule of Estimated Useful Lives of Intangible Assets [Line Items]</t>
        </is>
      </c>
      <c r="B3" s="4" t="inlineStr">
        <is>
          <t xml:space="preserve"> </t>
        </is>
      </c>
    </row>
    <row r="4">
      <c r="A4" s="4" t="inlineStr">
        <is>
          <t>Software</t>
        </is>
      </c>
      <c r="B4"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Prepayments (Details) - USD ($)</t>
        </is>
      </c>
      <c r="B1" s="2" t="inlineStr">
        <is>
          <t>Dec. 31, 2024</t>
        </is>
      </c>
      <c r="C1" s="2" t="inlineStr">
        <is>
          <t>Jun. 30, 2024</t>
        </is>
      </c>
    </row>
    <row r="2">
      <c r="A2" s="3" t="inlineStr">
        <is>
          <t>Prepayments [Abstract]</t>
        </is>
      </c>
      <c r="B2" s="4" t="inlineStr">
        <is>
          <t xml:space="preserve"> </t>
        </is>
      </c>
      <c r="C2" s="4" t="inlineStr">
        <is>
          <t xml:space="preserve"> </t>
        </is>
      </c>
    </row>
    <row r="3">
      <c r="A3" s="4" t="inlineStr">
        <is>
          <t>Prepayments</t>
        </is>
      </c>
      <c r="B3" s="6" t="n">
        <v>170328</v>
      </c>
      <c r="C3" s="6" t="n">
        <v>124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2544</v>
      </c>
      <c r="C4" s="6" t="n">
        <v>23187</v>
      </c>
      <c r="D4" s="6" t="n">
        <v>82542</v>
      </c>
      <c r="E4" s="6" t="n">
        <v>38703</v>
      </c>
    </row>
    <row r="5">
      <c r="A5" s="4" t="inlineStr">
        <is>
          <t>Operating expense</t>
        </is>
      </c>
      <c r="B5" s="5" t="n">
        <v>50252</v>
      </c>
      <c r="C5" s="5" t="n">
        <v>21255</v>
      </c>
      <c r="D5" s="5" t="n">
        <v>77876</v>
      </c>
      <c r="E5" s="5" t="n">
        <v>35271</v>
      </c>
    </row>
    <row r="6">
      <c r="A6" s="4" t="inlineStr">
        <is>
          <t>Cost of revenue</t>
        </is>
      </c>
      <c r="B6" s="6" t="n">
        <v>2292</v>
      </c>
      <c r="C6" s="6" t="n">
        <v>1932</v>
      </c>
      <c r="D6" s="6" t="n">
        <v>4666</v>
      </c>
      <c r="E6" s="6" t="n">
        <v>34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t Cost (Details) - USD ($)</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Total</t>
        </is>
      </c>
      <c r="B3" s="6" t="n">
        <v>555306</v>
      </c>
      <c r="C3" s="6" t="n">
        <v>502068</v>
      </c>
    </row>
    <row r="4">
      <c r="A4" s="4" t="inlineStr">
        <is>
          <t>Accumulated depreciation</t>
        </is>
      </c>
      <c r="B4" s="5" t="n">
        <v>229880</v>
      </c>
      <c r="C4" s="5" t="n">
        <v>148582</v>
      </c>
    </row>
    <row r="5">
      <c r="A5" s="4" t="inlineStr">
        <is>
          <t>Total property and equipment, net</t>
        </is>
      </c>
      <c r="B5" s="5" t="n">
        <v>325426</v>
      </c>
      <c r="C5" s="5" t="n">
        <v>353486</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86169</v>
      </c>
      <c r="C8" s="5" t="n">
        <v>46156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9137</v>
      </c>
      <c r="C11" s="6" t="n">
        <v>40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Related Party Transactions (Details)</t>
        </is>
      </c>
      <c r="B1" s="2" t="inlineStr">
        <is>
          <t>Nov. 29, 2023</t>
        </is>
      </c>
    </row>
    <row r="2">
      <c r="A2" s="4" t="inlineStr">
        <is>
          <t>Mr. Zhang Liang [Member]</t>
        </is>
      </c>
      <c r="B2" s="4" t="inlineStr">
        <is>
          <t xml:space="preserve"> </t>
        </is>
      </c>
    </row>
    <row r="3">
      <c r="A3" s="3" t="inlineStr">
        <is>
          <t>Related Party Transactions [Line Items]</t>
        </is>
      </c>
      <c r="B3" s="4" t="inlineStr">
        <is>
          <t xml:space="preserve"> </t>
        </is>
      </c>
    </row>
    <row r="4">
      <c r="A4" s="4" t="inlineStr">
        <is>
          <t>Percentage of common stock issued and outstanding</t>
        </is>
      </c>
      <c r="B4" s="8" t="n">
        <v>0.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ies (Details) - USD ($)</t>
        </is>
      </c>
      <c r="B1" s="2" t="inlineStr">
        <is>
          <t>Dec. 31, 2024</t>
        </is>
      </c>
      <c r="C1" s="2" t="inlineStr">
        <is>
          <t>Jun. 30, 2024</t>
        </is>
      </c>
    </row>
    <row r="2">
      <c r="A2" s="4" t="inlineStr">
        <is>
          <t>Zhang Liang [Member]</t>
        </is>
      </c>
      <c r="B2" s="4" t="inlineStr">
        <is>
          <t xml:space="preserve"> </t>
        </is>
      </c>
      <c r="C2" s="4" t="inlineStr">
        <is>
          <t xml:space="preserve"> </t>
        </is>
      </c>
    </row>
    <row r="3">
      <c r="A3" s="3" t="inlineStr">
        <is>
          <t>Schedule of Due to Related Parties [Line Items]</t>
        </is>
      </c>
      <c r="B3" s="4" t="inlineStr">
        <is>
          <t xml:space="preserve"> </t>
        </is>
      </c>
      <c r="C3" s="4" t="inlineStr">
        <is>
          <t xml:space="preserve"> </t>
        </is>
      </c>
    </row>
    <row r="4">
      <c r="A4" s="4" t="inlineStr">
        <is>
          <t>Due to related parties</t>
        </is>
      </c>
      <c r="B4" s="6" t="n">
        <v>2318</v>
      </c>
      <c r="C4" s="6" t="n">
        <v>2233</v>
      </c>
    </row>
    <row r="5">
      <c r="A5" s="4" t="inlineStr">
        <is>
          <t>Related Party [Member]</t>
        </is>
      </c>
      <c r="B5" s="4" t="inlineStr">
        <is>
          <t xml:space="preserve"> </t>
        </is>
      </c>
      <c r="C5" s="4" t="inlineStr">
        <is>
          <t xml:space="preserve"> </t>
        </is>
      </c>
    </row>
    <row r="6">
      <c r="A6" s="3" t="inlineStr">
        <is>
          <t>Schedule of Due to Related Parties [Line Items]</t>
        </is>
      </c>
      <c r="B6" s="4" t="inlineStr">
        <is>
          <t xml:space="preserve"> </t>
        </is>
      </c>
      <c r="C6" s="4" t="inlineStr">
        <is>
          <t xml:space="preserve"> </t>
        </is>
      </c>
    </row>
    <row r="7">
      <c r="A7" s="4" t="inlineStr">
        <is>
          <t>Due to related parties</t>
        </is>
      </c>
      <c r="B7" s="6" t="n">
        <v>2318</v>
      </c>
      <c r="C7" s="6" t="n">
        <v>2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 net</t>
        </is>
      </c>
      <c r="B4" s="6" t="n">
        <v>1775495</v>
      </c>
      <c r="C4" s="6" t="n">
        <v>2340543</v>
      </c>
      <c r="D4" s="6" t="n">
        <v>2544567</v>
      </c>
      <c r="E4" s="6" t="n">
        <v>392797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8781</v>
      </c>
      <c r="C6" s="5" t="n">
        <v>42399</v>
      </c>
      <c r="D6" s="5" t="n">
        <v>61057</v>
      </c>
      <c r="E6" s="5" t="n">
        <v>104750</v>
      </c>
    </row>
    <row r="7">
      <c r="A7" s="4" t="inlineStr">
        <is>
          <t>Gross profit</t>
        </is>
      </c>
      <c r="B7" s="5" t="n">
        <v>1746714</v>
      </c>
      <c r="C7" s="5" t="n">
        <v>2298144</v>
      </c>
      <c r="D7" s="5" t="n">
        <v>2483510</v>
      </c>
      <c r="E7" s="5" t="n">
        <v>3823226</v>
      </c>
    </row>
    <row r="8">
      <c r="A8" s="4" t="inlineStr">
        <is>
          <t>Selling, general and administrative expenses</t>
        </is>
      </c>
      <c r="B8" s="5" t="n">
        <v>1144140</v>
      </c>
      <c r="C8" s="5" t="n">
        <v>1902659</v>
      </c>
      <c r="D8" s="5" t="n">
        <v>1943012</v>
      </c>
      <c r="E8" s="5" t="n">
        <v>2993459</v>
      </c>
    </row>
    <row r="9">
      <c r="A9" s="4" t="inlineStr">
        <is>
          <t>Income from operations</t>
        </is>
      </c>
      <c r="B9" s="5" t="n">
        <v>602574</v>
      </c>
      <c r="C9" s="5" t="n">
        <v>395485</v>
      </c>
      <c r="D9" s="5" t="n">
        <v>540498</v>
      </c>
      <c r="E9" s="5" t="n">
        <v>829767</v>
      </c>
    </row>
    <row r="10">
      <c r="A10" s="4" t="inlineStr">
        <is>
          <t>Other income (expense), net</t>
        </is>
      </c>
      <c r="B10" s="5" t="n">
        <v>5421</v>
      </c>
      <c r="C10" s="5" t="n">
        <v>-136584</v>
      </c>
      <c r="D10" s="5" t="n">
        <v>8173</v>
      </c>
      <c r="E10" s="5" t="n">
        <v>-135222</v>
      </c>
    </row>
    <row r="11">
      <c r="A11" s="4" t="inlineStr">
        <is>
          <t>Income before provision for income taxes</t>
        </is>
      </c>
      <c r="B11" s="5" t="n">
        <v>607995</v>
      </c>
      <c r="C11" s="5" t="n">
        <v>258901</v>
      </c>
      <c r="D11" s="5" t="n">
        <v>548671</v>
      </c>
      <c r="E11" s="5" t="n">
        <v>694545</v>
      </c>
    </row>
    <row r="12">
      <c r="A12" s="4" t="inlineStr">
        <is>
          <t>Income tax expense</t>
        </is>
      </c>
      <c r="B12" s="5" t="n">
        <v>106396</v>
      </c>
      <c r="C12" s="5" t="n">
        <v>76073</v>
      </c>
      <c r="D12" s="5" t="n">
        <v>106576</v>
      </c>
      <c r="E12" s="5" t="n">
        <v>216973</v>
      </c>
    </row>
    <row r="13">
      <c r="A13" s="4" t="inlineStr">
        <is>
          <t>Net income</t>
        </is>
      </c>
      <c r="B13" s="5" t="n">
        <v>501599</v>
      </c>
      <c r="C13" s="5" t="n">
        <v>182828</v>
      </c>
      <c r="D13" s="5" t="n">
        <v>442095</v>
      </c>
      <c r="E13" s="5" t="n">
        <v>477572</v>
      </c>
    </row>
    <row r="14">
      <c r="A14" s="4" t="inlineStr">
        <is>
          <t>Less: net income attributable to non-controlling interests</t>
        </is>
      </c>
      <c r="B14" s="5" t="n">
        <v>37902</v>
      </c>
      <c r="C14" s="5" t="n">
        <v>34139</v>
      </c>
      <c r="D14" s="5" t="n">
        <v>35701</v>
      </c>
      <c r="E14" s="5" t="n">
        <v>44666</v>
      </c>
    </row>
    <row r="15">
      <c r="A15" s="4" t="inlineStr">
        <is>
          <t>Net income attributable to common stockholders</t>
        </is>
      </c>
      <c r="B15" s="5" t="n">
        <v>463697</v>
      </c>
      <c r="C15" s="5" t="n">
        <v>148689</v>
      </c>
      <c r="D15" s="5" t="n">
        <v>406394</v>
      </c>
      <c r="E15" s="5" t="n">
        <v>432906</v>
      </c>
    </row>
    <row r="16">
      <c r="A16" s="3" t="inlineStr">
        <is>
          <t>Comprehensive income:</t>
        </is>
      </c>
      <c r="B16" s="4" t="inlineStr">
        <is>
          <t xml:space="preserve"> </t>
        </is>
      </c>
      <c r="C16" s="4" t="inlineStr">
        <is>
          <t xml:space="preserve"> </t>
        </is>
      </c>
      <c r="D16" s="4" t="inlineStr">
        <is>
          <t xml:space="preserve"> </t>
        </is>
      </c>
      <c r="E16" s="4" t="inlineStr">
        <is>
          <t xml:space="preserve"> </t>
        </is>
      </c>
    </row>
    <row r="17">
      <c r="A17" s="4" t="inlineStr">
        <is>
          <t>Net income</t>
        </is>
      </c>
      <c r="B17" s="5" t="n">
        <v>501599</v>
      </c>
      <c r="C17" s="5" t="n">
        <v>182828</v>
      </c>
      <c r="D17" s="5" t="n">
        <v>442095</v>
      </c>
      <c r="E17" s="5" t="n">
        <v>477572</v>
      </c>
    </row>
    <row r="18">
      <c r="A18" s="4" t="inlineStr">
        <is>
          <t>Foreign currency translation adjustment</t>
        </is>
      </c>
      <c r="B18" s="5" t="n">
        <v>-62057</v>
      </c>
      <c r="C18" s="5" t="n">
        <v>6505</v>
      </c>
      <c r="D18" s="5" t="n">
        <v>-15068</v>
      </c>
      <c r="E18" s="5" t="n">
        <v>5357</v>
      </c>
    </row>
    <row r="19">
      <c r="A19" s="4" t="inlineStr">
        <is>
          <t>Comprehensive income</t>
        </is>
      </c>
      <c r="B19" s="5" t="n">
        <v>439542</v>
      </c>
      <c r="C19" s="5" t="n">
        <v>189333</v>
      </c>
      <c r="D19" s="5" t="n">
        <v>427027</v>
      </c>
      <c r="E19" s="5" t="n">
        <v>482929</v>
      </c>
    </row>
    <row r="20">
      <c r="A20" s="4" t="inlineStr">
        <is>
          <t>Less: comprehensive income attributable to non-controlling interests</t>
        </is>
      </c>
      <c r="B20" s="5" t="n">
        <v>38695</v>
      </c>
      <c r="C20" s="5" t="n">
        <v>33865</v>
      </c>
      <c r="D20" s="5" t="n">
        <v>39269</v>
      </c>
      <c r="E20" s="5" t="n">
        <v>44463</v>
      </c>
    </row>
    <row r="21">
      <c r="A21" s="4" t="inlineStr">
        <is>
          <t>Comprehensive income attributable to the common stockholders</t>
        </is>
      </c>
      <c r="B21" s="6" t="n">
        <v>400847</v>
      </c>
      <c r="C21" s="6" t="n">
        <v>155468</v>
      </c>
      <c r="D21" s="6" t="n">
        <v>387758</v>
      </c>
      <c r="E21" s="6" t="n">
        <v>438466</v>
      </c>
    </row>
    <row r="22">
      <c r="A22" s="4" t="inlineStr">
        <is>
          <t>Basic income per share (in Dollars per share)</t>
        </is>
      </c>
      <c r="B22" s="7" t="n">
        <v>0.016</v>
      </c>
      <c r="C22" s="7" t="n">
        <v>0.005</v>
      </c>
      <c r="D22" s="7" t="n">
        <v>0.014</v>
      </c>
      <c r="E22" s="7" t="n">
        <v>0.014</v>
      </c>
    </row>
    <row r="23">
      <c r="A23" s="4" t="inlineStr">
        <is>
          <t>Diluted income per share (in Dollars per share)</t>
        </is>
      </c>
      <c r="B23" s="7" t="n">
        <v>0.016</v>
      </c>
      <c r="C23" s="7" t="n">
        <v>0.005</v>
      </c>
      <c r="D23" s="7" t="n">
        <v>0.014</v>
      </c>
      <c r="E23" s="7" t="n">
        <v>0.014</v>
      </c>
    </row>
    <row r="24">
      <c r="A24" s="4" t="inlineStr">
        <is>
          <t>Weighted average number of shares outstanding - basic (in Shares)</t>
        </is>
      </c>
      <c r="B24" s="5" t="n">
        <v>30005016</v>
      </c>
      <c r="C24" s="5" t="n">
        <v>30005016</v>
      </c>
      <c r="D24" s="5" t="n">
        <v>30005016</v>
      </c>
      <c r="E24" s="5" t="n">
        <v>30005016</v>
      </c>
    </row>
    <row r="25">
      <c r="A25" s="4" t="inlineStr">
        <is>
          <t>Weighted average number of shares outstanding - diluted (in Shares)</t>
        </is>
      </c>
      <c r="B25" s="5" t="n">
        <v>30005016</v>
      </c>
      <c r="C25" s="5" t="n">
        <v>30005016</v>
      </c>
      <c r="D25" s="5" t="n">
        <v>30005016</v>
      </c>
      <c r="E25" s="5" t="n">
        <v>30005016</v>
      </c>
    </row>
    <row r="26">
      <c r="A26" s="4" t="inlineStr">
        <is>
          <t>Service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 net</t>
        </is>
      </c>
      <c r="B28" s="6" t="n">
        <v>42321</v>
      </c>
      <c r="C28" s="6" t="n">
        <v>101916</v>
      </c>
      <c r="D28" s="6" t="n">
        <v>88916</v>
      </c>
      <c r="E28" s="6" t="n">
        <v>273846</v>
      </c>
    </row>
    <row r="29">
      <c r="A29" s="4" t="inlineStr">
        <is>
          <t>Commission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 net</t>
        </is>
      </c>
      <c r="B31" s="5" t="n">
        <v>1733174</v>
      </c>
      <c r="C31" s="5" t="n">
        <v>2238627</v>
      </c>
      <c r="D31" s="5" t="n">
        <v>2455651</v>
      </c>
      <c r="E31" s="5" t="n">
        <v>3654130</v>
      </c>
    </row>
    <row r="32">
      <c r="A32" s="4" t="inlineStr">
        <is>
          <t>Cost of Service</t>
        </is>
      </c>
      <c r="B32" s="4" t="inlineStr">
        <is>
          <t xml:space="preserve"> </t>
        </is>
      </c>
      <c r="C32" s="4" t="inlineStr">
        <is>
          <t xml:space="preserve"> </t>
        </is>
      </c>
      <c r="D32" s="4" t="inlineStr">
        <is>
          <t xml:space="preserve"> </t>
        </is>
      </c>
      <c r="E32" s="4" t="inlineStr">
        <is>
          <t xml:space="preserve"> </t>
        </is>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6" t="n">
        <v>28781</v>
      </c>
      <c r="C34" s="6" t="n">
        <v>42399</v>
      </c>
      <c r="D34" s="6" t="n">
        <v>61057</v>
      </c>
      <c r="E34" s="6" t="n">
        <v>104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Dec. 31, 2024</t>
        </is>
      </c>
      <c r="C2" s="2" t="inlineStr">
        <is>
          <t>Dec. 31, 2023</t>
        </is>
      </c>
      <c r="D2" s="2" t="inlineStr">
        <is>
          <t>Jun. 30, 2024</t>
        </is>
      </c>
    </row>
    <row r="3">
      <c r="A3" s="3" t="inlineStr">
        <is>
          <t>Income Taxes [Line Items]</t>
        </is>
      </c>
      <c r="B3" s="4" t="inlineStr">
        <is>
          <t xml:space="preserve"> </t>
        </is>
      </c>
      <c r="C3" s="4" t="inlineStr">
        <is>
          <t xml:space="preserve"> </t>
        </is>
      </c>
      <c r="D3" s="4" t="inlineStr">
        <is>
          <t xml:space="preserve"> </t>
        </is>
      </c>
    </row>
    <row r="4">
      <c r="A4" s="4" t="inlineStr">
        <is>
          <t>Percentage of profit tax rate</t>
        </is>
      </c>
      <c r="B4" s="4" t="inlineStr">
        <is>
          <t xml:space="preserve"> </t>
        </is>
      </c>
      <c r="C4" s="8" t="n">
        <v>0.04</v>
      </c>
      <c r="D4" s="4" t="inlineStr">
        <is>
          <t xml:space="preserve"> </t>
        </is>
      </c>
    </row>
    <row r="5">
      <c r="A5" s="4" t="inlineStr">
        <is>
          <t>Standard enterprise income tax</t>
        </is>
      </c>
      <c r="B5" s="4" t="inlineStr">
        <is>
          <t>(2.00%)</t>
        </is>
      </c>
      <c r="C5" s="4" t="inlineStr">
        <is>
          <t>(2.00%)</t>
        </is>
      </c>
      <c r="D5" s="4" t="inlineStr">
        <is>
          <t xml:space="preserve"> </t>
        </is>
      </c>
    </row>
    <row r="6">
      <c r="A6" s="4" t="inlineStr">
        <is>
          <t>Net operating loss carry forwards</t>
        </is>
      </c>
      <c r="B6" s="6" t="n">
        <v>314133</v>
      </c>
      <c r="C6" s="4" t="inlineStr">
        <is>
          <t xml:space="preserve"> </t>
        </is>
      </c>
      <c r="D6" s="4" t="inlineStr">
        <is>
          <t xml:space="preserve"> </t>
        </is>
      </c>
    </row>
    <row r="7">
      <c r="A7" s="4" t="inlineStr">
        <is>
          <t>Allowance on deferred tax assets, percentage</t>
        </is>
      </c>
      <c r="B7" s="4" t="inlineStr">
        <is>
          <t>(21.00%)</t>
        </is>
      </c>
      <c r="C7" s="4" t="inlineStr">
        <is>
          <t>(21.00%)</t>
        </is>
      </c>
      <c r="D7" s="4" t="inlineStr">
        <is>
          <t xml:space="preserve"> </t>
        </is>
      </c>
    </row>
    <row r="8">
      <c r="A8" s="4" t="inlineStr">
        <is>
          <t>Deferred tax assets</t>
        </is>
      </c>
      <c r="B8" s="6" t="n">
        <v>13928</v>
      </c>
      <c r="C8" s="4" t="inlineStr">
        <is>
          <t xml:space="preserve"> </t>
        </is>
      </c>
      <c r="D8" s="6" t="n">
        <v>9696</v>
      </c>
    </row>
    <row r="9">
      <c r="A9" s="4" t="inlineStr">
        <is>
          <t>Incurred losses</t>
        </is>
      </c>
      <c r="B9" s="6" t="n">
        <v>138500</v>
      </c>
      <c r="C9" s="4" t="inlineStr">
        <is>
          <t xml:space="preserve"> </t>
        </is>
      </c>
      <c r="D9" s="4" t="inlineStr">
        <is>
          <t xml:space="preserve"> </t>
        </is>
      </c>
    </row>
    <row r="10">
      <c r="A10" s="4" t="inlineStr">
        <is>
          <t>Valuation allowance, percentage</t>
        </is>
      </c>
      <c r="B10" s="8" t="n">
        <v>1</v>
      </c>
      <c r="C10" s="4" t="inlineStr">
        <is>
          <t xml:space="preserve"> </t>
        </is>
      </c>
      <c r="D10" s="4" t="inlineStr">
        <is>
          <t xml:space="preserve"> </t>
        </is>
      </c>
    </row>
    <row r="11">
      <c r="A11" s="4" t="inlineStr">
        <is>
          <t>Deferred tax assets, valuation allowance</t>
        </is>
      </c>
      <c r="B11" s="6" t="n">
        <v>242521</v>
      </c>
      <c r="C11" s="4" t="inlineStr">
        <is>
          <t xml:space="preserve"> </t>
        </is>
      </c>
      <c r="D11" s="6" t="n">
        <v>213436</v>
      </c>
    </row>
    <row r="12">
      <c r="A12" s="4" t="inlineStr">
        <is>
          <t>Longduoduo Health Technology and Subsidiaries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Allowance on deferred tax assets, percentage</t>
        </is>
      </c>
      <c r="B14" s="8" t="n">
        <v>1</v>
      </c>
      <c r="C14" s="4" t="inlineStr">
        <is>
          <t xml:space="preserve"> </t>
        </is>
      </c>
      <c r="D14" s="4" t="inlineStr">
        <is>
          <t xml:space="preserve"> </t>
        </is>
      </c>
    </row>
    <row r="15">
      <c r="A15" s="4" t="inlineStr">
        <is>
          <t>United States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U.S.corporation tax rate</t>
        </is>
      </c>
      <c r="B17" s="8" t="n">
        <v>0.21</v>
      </c>
      <c r="C17" s="4" t="inlineStr">
        <is>
          <t xml:space="preserve"> </t>
        </is>
      </c>
      <c r="D17" s="4" t="inlineStr">
        <is>
          <t xml:space="preserve"> </t>
        </is>
      </c>
    </row>
    <row r="18">
      <c r="A18" s="4" t="inlineStr">
        <is>
          <t>Increase in valuation allowance</t>
        </is>
      </c>
      <c r="B18" s="6" t="n">
        <v>29085</v>
      </c>
      <c r="C18" s="6" t="n">
        <v>28490</v>
      </c>
      <c r="D18" s="4" t="inlineStr">
        <is>
          <t xml:space="preserve"> </t>
        </is>
      </c>
    </row>
    <row r="19">
      <c r="A19" s="4" t="inlineStr">
        <is>
          <t>China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Accrued of income tax</t>
        </is>
      </c>
      <c r="B21" s="5" t="n">
        <v>106576</v>
      </c>
      <c r="C21" s="5" t="n">
        <v>216973</v>
      </c>
      <c r="D21" s="4" t="inlineStr">
        <is>
          <t xml:space="preserve"> </t>
        </is>
      </c>
    </row>
    <row r="22">
      <c r="A22" s="4" t="inlineStr">
        <is>
          <t>Valuation allowance</t>
        </is>
      </c>
      <c r="B22" s="6" t="n">
        <v>0</v>
      </c>
      <c r="C22" s="6" t="n">
        <v>30559</v>
      </c>
      <c r="D22" s="4" t="inlineStr">
        <is>
          <t xml:space="preserve"> </t>
        </is>
      </c>
    </row>
    <row r="23">
      <c r="A23" s="4" t="inlineStr">
        <is>
          <t>China [Member] | Longduoduo Health Technology and Subsidiaries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Standard enterprise income tax</t>
        </is>
      </c>
      <c r="B25" s="8" t="n">
        <v>0.25</v>
      </c>
      <c r="C25" s="4" t="inlineStr">
        <is>
          <t xml:space="preserve"> </t>
        </is>
      </c>
      <c r="D25" s="4" t="inlineStr">
        <is>
          <t xml:space="preserve"> </t>
        </is>
      </c>
    </row>
    <row r="26">
      <c r="A26" s="4" t="inlineStr">
        <is>
          <t>Tax Year 2019 [Member] | Hong Kong [Member]</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Percentage of profit tax rate</t>
        </is>
      </c>
      <c r="B28" s="10" t="n">
        <v>0.0825</v>
      </c>
      <c r="C28" s="4" t="inlineStr">
        <is>
          <t xml:space="preserve"> </t>
        </is>
      </c>
      <c r="D28" s="4" t="inlineStr">
        <is>
          <t xml:space="preserve"> </t>
        </is>
      </c>
    </row>
    <row r="29">
      <c r="A29" s="4" t="inlineStr">
        <is>
          <t>Profits tax rates</t>
        </is>
      </c>
      <c r="B29" s="6" t="n">
        <v>2000000</v>
      </c>
      <c r="C29" s="4" t="inlineStr">
        <is>
          <t xml:space="preserve"> </t>
        </is>
      </c>
      <c r="D29" s="4" t="inlineStr">
        <is>
          <t xml:space="preserve"> </t>
        </is>
      </c>
    </row>
    <row r="30">
      <c r="A30" s="4" t="inlineStr">
        <is>
          <t>Tax Year 2020 [Member] | Hong Kong [Member]</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Percentage of profit tax rate</t>
        </is>
      </c>
      <c r="B32" s="10" t="n">
        <v>0.165</v>
      </c>
      <c r="C32" s="4" t="inlineStr">
        <is>
          <t xml:space="preserve"> </t>
        </is>
      </c>
      <c r="D32" s="4" t="inlineStr">
        <is>
          <t xml:space="preserve"> </t>
        </is>
      </c>
    </row>
    <row r="33">
      <c r="A33" s="4" t="inlineStr">
        <is>
          <t>Profits tax rates</t>
        </is>
      </c>
      <c r="B33" s="6" t="n">
        <v>2000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loss) Before Income Taxes for Domestic and Foreign Loca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Reconciliation of Income (loss) Before Income Taxes for Domestic and Foreign Locations [Abstract]</t>
        </is>
      </c>
      <c r="B3" s="4" t="inlineStr">
        <is>
          <t xml:space="preserve"> </t>
        </is>
      </c>
      <c r="C3" s="4" t="inlineStr">
        <is>
          <t xml:space="preserve"> </t>
        </is>
      </c>
      <c r="D3" s="4" t="inlineStr">
        <is>
          <t xml:space="preserve"> </t>
        </is>
      </c>
      <c r="E3" s="4" t="inlineStr">
        <is>
          <t xml:space="preserve"> </t>
        </is>
      </c>
    </row>
    <row r="4">
      <c r="A4" s="4" t="inlineStr">
        <is>
          <t>United States</t>
        </is>
      </c>
      <c r="B4" s="6" t="n">
        <v>-28728</v>
      </c>
      <c r="C4" s="6" t="n">
        <v>-102290</v>
      </c>
      <c r="D4" s="6" t="n">
        <v>-138500</v>
      </c>
      <c r="E4" s="6" t="n">
        <v>-135666</v>
      </c>
    </row>
    <row r="5">
      <c r="A5" s="4" t="inlineStr">
        <is>
          <t>Foreign</t>
        </is>
      </c>
      <c r="B5" s="5" t="n">
        <v>636723</v>
      </c>
      <c r="C5" s="5" t="n">
        <v>361191</v>
      </c>
      <c r="D5" s="5" t="n">
        <v>687171</v>
      </c>
      <c r="E5" s="5" t="n">
        <v>830211</v>
      </c>
    </row>
    <row r="6">
      <c r="A6" s="4" t="inlineStr">
        <is>
          <t>Income (loss) before income taxes</t>
        </is>
      </c>
      <c r="B6" s="6" t="n">
        <v>607995</v>
      </c>
      <c r="C6" s="6" t="n">
        <v>258901</v>
      </c>
      <c r="D6" s="6" t="n">
        <v>548671</v>
      </c>
      <c r="E6" s="6" t="n">
        <v>6945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U.S. Federal Statutory Income Tax Rate and Effective Tax Rate (Details)</t>
        </is>
      </c>
      <c r="B1" s="2" t="inlineStr">
        <is>
          <t>6 Months Ended</t>
        </is>
      </c>
    </row>
    <row r="2">
      <c r="B2" s="2" t="inlineStr">
        <is>
          <t>Dec. 31, 2024</t>
        </is>
      </c>
      <c r="C2" s="2" t="inlineStr">
        <is>
          <t>Dec. 31, 2023</t>
        </is>
      </c>
    </row>
    <row r="3">
      <c r="A3" s="3" t="inlineStr">
        <is>
          <t>Schedule of U.S. Federal Statutory Income Tax Rate and Effective Tax Rate [Abstract]</t>
        </is>
      </c>
      <c r="B3" s="4" t="inlineStr">
        <is>
          <t xml:space="preserve"> </t>
        </is>
      </c>
      <c r="C3" s="4" t="inlineStr">
        <is>
          <t xml:space="preserve"> </t>
        </is>
      </c>
    </row>
    <row r="4">
      <c r="A4" s="4" t="inlineStr">
        <is>
          <t>Income tax (benefit) at USA statutory rate</t>
        </is>
      </c>
      <c r="B4" s="4" t="inlineStr">
        <is>
          <t>(21.00%)</t>
        </is>
      </c>
      <c r="C4" s="4" t="inlineStr">
        <is>
          <t>(21.00%)</t>
        </is>
      </c>
    </row>
    <row r="5">
      <c r="A5" s="4" t="inlineStr">
        <is>
          <t>U.S. valuation allowance</t>
        </is>
      </c>
      <c r="B5" s="8" t="n">
        <v>0.21</v>
      </c>
      <c r="C5" s="8" t="n">
        <v>0.21</v>
      </c>
    </row>
    <row r="6">
      <c r="A6" s="4" t="inlineStr">
        <is>
          <t>Income tax (benefit) at USA effective rate</t>
        </is>
      </c>
      <c r="B6" s="8" t="n">
        <v>0</v>
      </c>
      <c r="C6"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C Statutory Income Tax Rate and the PRC Effective Tax Rate (Details)</t>
        </is>
      </c>
      <c r="B1" s="2" t="inlineStr">
        <is>
          <t>6 Months Ended</t>
        </is>
      </c>
    </row>
    <row r="2">
      <c r="B2" s="2" t="inlineStr">
        <is>
          <t>Dec. 31, 2024</t>
        </is>
      </c>
      <c r="C2" s="2" t="inlineStr">
        <is>
          <t>Dec. 31, 2023</t>
        </is>
      </c>
    </row>
    <row r="3">
      <c r="A3" s="3" t="inlineStr">
        <is>
          <t>Schedule of PRC Statutory Income Tax Rate and the PRC Effective Tax Rate [Abstract]</t>
        </is>
      </c>
      <c r="B3" s="4" t="inlineStr">
        <is>
          <t xml:space="preserve"> </t>
        </is>
      </c>
      <c r="C3" s="4" t="inlineStr">
        <is>
          <t xml:space="preserve"> </t>
        </is>
      </c>
    </row>
    <row r="4">
      <c r="A4" s="4" t="inlineStr">
        <is>
          <t>Income tax (benefit) at PRC statutory rate</t>
        </is>
      </c>
      <c r="B4" s="8" t="n">
        <v>0.25</v>
      </c>
      <c r="C4" s="8" t="n">
        <v>0.25</v>
      </c>
    </row>
    <row r="5">
      <c r="A5" s="4" t="inlineStr">
        <is>
          <t>Utilization of net operating loss carry forward</t>
        </is>
      </c>
      <c r="B5" s="4" t="inlineStr">
        <is>
          <t>(7.00%)</t>
        </is>
      </c>
      <c r="C5" s="4" t="inlineStr">
        <is>
          <t>(1.00%)</t>
        </is>
      </c>
    </row>
    <row r="6">
      <c r="A6" s="4" t="inlineStr">
        <is>
          <t>PRC valuation allowance</t>
        </is>
      </c>
      <c r="B6" s="4" t="inlineStr">
        <is>
          <t xml:space="preserve"> </t>
        </is>
      </c>
      <c r="C6" s="8" t="n">
        <v>0.04</v>
      </c>
    </row>
    <row r="7">
      <c r="A7" s="4" t="inlineStr">
        <is>
          <t>Other</t>
        </is>
      </c>
      <c r="B7" s="4" t="inlineStr">
        <is>
          <t>(2.00%)</t>
        </is>
      </c>
      <c r="C7" s="4" t="inlineStr">
        <is>
          <t>(2.00%)</t>
        </is>
      </c>
    </row>
    <row r="8">
      <c r="A8" s="4" t="inlineStr">
        <is>
          <t>Income tax (benefit) at PRC effective rate</t>
        </is>
      </c>
      <c r="B8" s="8" t="n">
        <v>0.16</v>
      </c>
      <c r="C8" s="8" t="n">
        <v>0.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Schedule of Earliest Tax Year that Remain Subject to Examination by Major Jurisdiction (Details)</t>
        </is>
      </c>
      <c r="B1" s="2" t="inlineStr">
        <is>
          <t>6 Months Ended</t>
        </is>
      </c>
    </row>
    <row r="2">
      <c r="B2" s="2" t="inlineStr">
        <is>
          <t>Dec. 31, 2024</t>
        </is>
      </c>
    </row>
    <row r="3">
      <c r="A3" s="4" t="inlineStr">
        <is>
          <t>U.S. Federal [Member]</t>
        </is>
      </c>
      <c r="B3" s="4" t="inlineStr">
        <is>
          <t xml:space="preserve"> </t>
        </is>
      </c>
    </row>
    <row r="4">
      <c r="A4" s="3" t="inlineStr">
        <is>
          <t>Schedule of Earliest Tax Year that Remain Subject to Examination by Major Jurisdiction [Line Items]</t>
        </is>
      </c>
      <c r="B4" s="4" t="inlineStr">
        <is>
          <t xml:space="preserve"> </t>
        </is>
      </c>
    </row>
    <row r="5">
      <c r="A5" s="4" t="inlineStr">
        <is>
          <t>Earliest tax year that remains subject to examination</t>
        </is>
      </c>
      <c r="B5" s="4" t="inlineStr">
        <is>
          <t>Jun. 30,  2021</t>
        </is>
      </c>
    </row>
    <row r="6">
      <c r="A6" s="4" t="inlineStr">
        <is>
          <t>China [Member]</t>
        </is>
      </c>
      <c r="B6" s="4" t="inlineStr">
        <is>
          <t xml:space="preserve"> </t>
        </is>
      </c>
    </row>
    <row r="7">
      <c r="A7" s="3" t="inlineStr">
        <is>
          <t>Schedule of Earliest Tax Year that Remain Subject to Examination by Major Jurisdiction [Line Items]</t>
        </is>
      </c>
      <c r="B7" s="4" t="inlineStr">
        <is>
          <t xml:space="preserve"> </t>
        </is>
      </c>
    </row>
    <row r="8">
      <c r="A8" s="4" t="inlineStr">
        <is>
          <t>Earliest tax year that remains subject to examination</t>
        </is>
      </c>
      <c r="B8" s="4" t="inlineStr">
        <is>
          <t>Jun. 30,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2" customWidth="1" min="10" max="10"/>
    <col width="22" customWidth="1" min="11" max="11"/>
  </cols>
  <sheetData>
    <row r="1">
      <c r="A1" s="1" t="inlineStr">
        <is>
          <t>Leases (Details)</t>
        </is>
      </c>
      <c r="J1" s="2" t="inlineStr">
        <is>
          <t>6 Months Ended</t>
        </is>
      </c>
    </row>
    <row r="2">
      <c r="B2" s="2" t="inlineStr">
        <is>
          <t>Nov. 20, 2024 USD ($) m²</t>
        </is>
      </c>
      <c r="C2" s="2" t="inlineStr">
        <is>
          <t>Nov. 20, 2024 CNY (¥) m²</t>
        </is>
      </c>
      <c r="D2" s="2" t="inlineStr">
        <is>
          <t>Aug. 14, 2024 USD ($) m²</t>
        </is>
      </c>
      <c r="E2" s="2" t="inlineStr">
        <is>
          <t>Aug. 14, 2024 CNY (¥) m²</t>
        </is>
      </c>
      <c r="F2" s="2" t="inlineStr">
        <is>
          <t>Apr. 01, 2024 USD ($) m²</t>
        </is>
      </c>
      <c r="G2" s="2" t="inlineStr">
        <is>
          <t>Apr. 01, 2024 CNY (¥) m²</t>
        </is>
      </c>
      <c r="H2" s="2" t="inlineStr">
        <is>
          <t>Mar. 10, 2024 USD ($) m²</t>
        </is>
      </c>
      <c r="I2" s="2" t="inlineStr">
        <is>
          <t>Mar. 10, 2024 CNY (¥) m²</t>
        </is>
      </c>
      <c r="J2" s="2" t="inlineStr">
        <is>
          <t>Dec. 31, 2024 USD ($)</t>
        </is>
      </c>
      <c r="K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2 months</t>
        </is>
      </c>
      <c r="K4" s="4" t="inlineStr">
        <is>
          <t xml:space="preserve"> </t>
        </is>
      </c>
    </row>
    <row r="5">
      <c r="A5" s="4" t="inlineStr">
        <is>
          <t>Noncancelable operating lea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8354</v>
      </c>
      <c r="K5" s="6" t="n">
        <v>20312</v>
      </c>
    </row>
    <row r="6">
      <c r="A6" s="4" t="inlineStr">
        <is>
          <t>Ding Ju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ffice space (in Square Meters)</t>
        </is>
      </c>
      <c r="B8" s="5" t="n">
        <v>611</v>
      </c>
      <c r="C8" s="5" t="n">
        <v>6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payment</t>
        </is>
      </c>
      <c r="B9" s="6" t="n">
        <v>16720</v>
      </c>
      <c r="C9" s="9" t="n">
        <v>1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u Liba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ice space (in Square Me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v>
      </c>
      <c r="I12" s="5" t="n">
        <v>150</v>
      </c>
      <c r="J12" s="4" t="inlineStr">
        <is>
          <t xml:space="preserve"> </t>
        </is>
      </c>
      <c r="K12" s="4" t="inlineStr">
        <is>
          <t xml:space="preserve"> </t>
        </is>
      </c>
    </row>
    <row r="13">
      <c r="A13" s="4" t="inlineStr">
        <is>
          <t>Leas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160</v>
      </c>
      <c r="I13" s="9" t="n">
        <v>30000</v>
      </c>
      <c r="J13" s="4" t="inlineStr">
        <is>
          <t xml:space="preserve"> </t>
        </is>
      </c>
      <c r="K13" s="4" t="inlineStr">
        <is>
          <t xml:space="preserve"> </t>
        </is>
      </c>
    </row>
    <row r="14">
      <c r="A14" s="4" t="inlineStr">
        <is>
          <t>Han Ruiju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ice space (in Square Meters)</t>
        </is>
      </c>
      <c r="B16" s="4" t="inlineStr">
        <is>
          <t xml:space="preserve"> </t>
        </is>
      </c>
      <c r="C16" s="4" t="inlineStr">
        <is>
          <t xml:space="preserve"> </t>
        </is>
      </c>
      <c r="D16" s="4" t="inlineStr">
        <is>
          <t xml:space="preserve"> </t>
        </is>
      </c>
      <c r="E16" s="4" t="inlineStr">
        <is>
          <t xml:space="preserve"> </t>
        </is>
      </c>
      <c r="F16" s="5" t="n">
        <v>595</v>
      </c>
      <c r="G16" s="5" t="n">
        <v>595</v>
      </c>
      <c r="H16" s="4" t="inlineStr">
        <is>
          <t xml:space="preserve"> </t>
        </is>
      </c>
      <c r="I16" s="4" t="inlineStr">
        <is>
          <t xml:space="preserve"> </t>
        </is>
      </c>
      <c r="J16" s="4" t="inlineStr">
        <is>
          <t xml:space="preserve"> </t>
        </is>
      </c>
      <c r="K16" s="4" t="inlineStr">
        <is>
          <t xml:space="preserve"> </t>
        </is>
      </c>
    </row>
    <row r="17">
      <c r="A17" s="4" t="inlineStr">
        <is>
          <t>Lease payment</t>
        </is>
      </c>
      <c r="B17" s="4" t="inlineStr">
        <is>
          <t xml:space="preserve"> </t>
        </is>
      </c>
      <c r="C17" s="4" t="inlineStr">
        <is>
          <t xml:space="preserve"> </t>
        </is>
      </c>
      <c r="D17" s="4" t="inlineStr">
        <is>
          <t xml:space="preserve"> </t>
        </is>
      </c>
      <c r="E17" s="4" t="inlineStr">
        <is>
          <t xml:space="preserve"> </t>
        </is>
      </c>
      <c r="F17" s="6" t="n">
        <v>19000</v>
      </c>
      <c r="G17" s="9" t="n">
        <v>137000</v>
      </c>
      <c r="H17" s="4" t="inlineStr">
        <is>
          <t xml:space="preserve"> </t>
        </is>
      </c>
      <c r="I17" s="4" t="inlineStr">
        <is>
          <t xml:space="preserve"> </t>
        </is>
      </c>
      <c r="J17" s="4" t="inlineStr">
        <is>
          <t xml:space="preserve"> </t>
        </is>
      </c>
      <c r="K17" s="4" t="inlineStr">
        <is>
          <t xml:space="preserve"> </t>
        </is>
      </c>
    </row>
    <row r="18">
      <c r="A18" s="4" t="inlineStr">
        <is>
          <t>Mongolia Chuangfuhui Enterprise Management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ffice space (in Square Meters)</t>
        </is>
      </c>
      <c r="B20" s="4" t="inlineStr">
        <is>
          <t xml:space="preserve"> </t>
        </is>
      </c>
      <c r="C20" s="4" t="inlineStr">
        <is>
          <t xml:space="preserve"> </t>
        </is>
      </c>
      <c r="D20" s="5" t="n">
        <v>482</v>
      </c>
      <c r="E20" s="5" t="n">
        <v>4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payment</t>
        </is>
      </c>
      <c r="B21" s="4" t="inlineStr">
        <is>
          <t xml:space="preserve"> </t>
        </is>
      </c>
      <c r="C21" s="4" t="inlineStr">
        <is>
          <t xml:space="preserve"> </t>
        </is>
      </c>
      <c r="D21" s="6" t="n">
        <v>30510</v>
      </c>
      <c r="E21" s="9" t="n">
        <v>22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 year</t>
        </is>
      </c>
      <c r="K24" s="4" t="inlineStr">
        <is>
          <t xml:space="preserve"> </t>
        </is>
      </c>
    </row>
    <row r="25">
      <c r="A25" s="4" t="inlineStr">
        <is>
          <t>Minimum [Member] | Borrowing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rrowing rate from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395</v>
      </c>
      <c r="K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5 years</t>
        </is>
      </c>
      <c r="K30" s="4" t="inlineStr">
        <is>
          <t xml:space="preserve"> </t>
        </is>
      </c>
    </row>
    <row r="31">
      <c r="A31" s="4" t="inlineStr">
        <is>
          <t>Maximum [Member] | Borrowing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a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 rate from 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475</v>
      </c>
      <c r="K33"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Schedule of Lease Cost (Details) - USD ($)</t>
        </is>
      </c>
      <c r="B1" s="2" t="inlineStr">
        <is>
          <t>Dec. 31, 2024</t>
        </is>
      </c>
      <c r="C1" s="2" t="inlineStr">
        <is>
          <t>Jun. 30, 2024</t>
        </is>
      </c>
    </row>
    <row r="2">
      <c r="A2" s="3" t="inlineStr">
        <is>
          <t>Assets</t>
        </is>
      </c>
      <c r="B2" s="4" t="inlineStr">
        <is>
          <t xml:space="preserve"> </t>
        </is>
      </c>
      <c r="C2" s="4" t="inlineStr">
        <is>
          <t xml:space="preserve"> </t>
        </is>
      </c>
    </row>
    <row r="3">
      <c r="A3" s="4" t="inlineStr">
        <is>
          <t>Operating lease right of use assets</t>
        </is>
      </c>
      <c r="B3" s="6" t="n">
        <v>41172</v>
      </c>
      <c r="C3" s="6" t="n">
        <v>50070</v>
      </c>
    </row>
    <row r="4">
      <c r="A4" s="3" t="inlineStr">
        <is>
          <t>Liabilities</t>
        </is>
      </c>
      <c r="B4" s="4" t="inlineStr">
        <is>
          <t xml:space="preserve"> </t>
        </is>
      </c>
      <c r="C4" s="4" t="inlineStr">
        <is>
          <t xml:space="preserve"> </t>
        </is>
      </c>
    </row>
    <row r="5">
      <c r="A5" s="4" t="inlineStr">
        <is>
          <t>Operating lease liabilities – current</t>
        </is>
      </c>
      <c r="B5" s="5" t="n">
        <v>17886</v>
      </c>
      <c r="C5" s="5" t="n">
        <v>17618</v>
      </c>
    </row>
    <row r="6">
      <c r="A6" s="4" t="inlineStr">
        <is>
          <t>Operating lease liabilities – non-current</t>
        </is>
      </c>
      <c r="B6" s="5" t="n">
        <v>18593</v>
      </c>
      <c r="C6" s="5" t="n">
        <v>18314</v>
      </c>
    </row>
    <row r="7">
      <c r="A7" s="4" t="inlineStr">
        <is>
          <t>Total Operating lease liabilities</t>
        </is>
      </c>
      <c r="B7" s="6" t="n">
        <v>36479</v>
      </c>
      <c r="C7" s="6" t="n">
        <v>359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4</t>
        </is>
      </c>
      <c r="C1" s="2" t="inlineStr">
        <is>
          <t>Jun. 30, 2024</t>
        </is>
      </c>
    </row>
    <row r="2">
      <c r="A2" s="3" t="inlineStr">
        <is>
          <t>Schedule of Maturities of Lease Liabilities [Abstract]</t>
        </is>
      </c>
      <c r="B2" s="4" t="inlineStr">
        <is>
          <t xml:space="preserve"> </t>
        </is>
      </c>
      <c r="C2" s="4" t="inlineStr">
        <is>
          <t xml:space="preserve"> </t>
        </is>
      </c>
    </row>
    <row r="3">
      <c r="A3" s="4" t="inlineStr">
        <is>
          <t>2025</t>
        </is>
      </c>
      <c r="B3" s="6" t="n">
        <v>18771</v>
      </c>
      <c r="C3" s="4" t="inlineStr">
        <is>
          <t xml:space="preserve"> </t>
        </is>
      </c>
    </row>
    <row r="4">
      <c r="A4" s="4" t="inlineStr">
        <is>
          <t>2026</t>
        </is>
      </c>
      <c r="B4" s="5" t="n">
        <v>18771</v>
      </c>
      <c r="C4" s="4" t="inlineStr">
        <is>
          <t xml:space="preserve"> </t>
        </is>
      </c>
    </row>
    <row r="5">
      <c r="A5" s="4" t="inlineStr">
        <is>
          <t>Total lease payments</t>
        </is>
      </c>
      <c r="B5" s="5" t="n">
        <v>37542</v>
      </c>
      <c r="C5" s="4" t="inlineStr">
        <is>
          <t xml:space="preserve"> </t>
        </is>
      </c>
    </row>
    <row r="6">
      <c r="A6" s="4" t="inlineStr">
        <is>
          <t>Less: imputed interest</t>
        </is>
      </c>
      <c r="B6" s="5" t="n">
        <v>-1063</v>
      </c>
      <c r="C6" s="4" t="inlineStr">
        <is>
          <t xml:space="preserve"> </t>
        </is>
      </c>
    </row>
    <row r="7">
      <c r="A7" s="4" t="inlineStr">
        <is>
          <t>Total lease liabilities</t>
        </is>
      </c>
      <c r="B7" s="6" t="n">
        <v>36479</v>
      </c>
      <c r="C7" s="6" t="n">
        <v>359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tockholders’ Equity (Details) - NPR (₨)</t>
        </is>
      </c>
      <c r="B1" s="2" t="inlineStr">
        <is>
          <t>Sep. 21, 2023</t>
        </is>
      </c>
      <c r="C1" s="2" t="inlineStr">
        <is>
          <t>Dec. 31, 2024</t>
        </is>
      </c>
      <c r="D1" s="2" t="inlineStr">
        <is>
          <t>Jun. 30, 2024</t>
        </is>
      </c>
    </row>
    <row r="2">
      <c r="A2" s="3" t="inlineStr">
        <is>
          <t>Stockholders’ Equity [Line Items]</t>
        </is>
      </c>
      <c r="B2" s="4" t="inlineStr">
        <is>
          <t xml:space="preserve"> </t>
        </is>
      </c>
      <c r="C2" s="4" t="inlineStr">
        <is>
          <t xml:space="preserve"> </t>
        </is>
      </c>
      <c r="D2" s="4" t="inlineStr">
        <is>
          <t xml:space="preserve"> </t>
        </is>
      </c>
    </row>
    <row r="3">
      <c r="A3" s="4" t="inlineStr">
        <is>
          <t>Certificate of change pursuant</t>
        </is>
      </c>
      <c r="B3" s="12" t="n">
        <v>78.209</v>
      </c>
      <c r="C3" s="4" t="inlineStr">
        <is>
          <t xml:space="preserve"> </t>
        </is>
      </c>
      <c r="D3" s="4" t="inlineStr">
        <is>
          <t xml:space="preserve"> </t>
        </is>
      </c>
    </row>
    <row r="4">
      <c r="A4" s="4" t="inlineStr">
        <is>
          <t>Reverse stock split</t>
        </is>
      </c>
      <c r="B4" s="4" t="inlineStr">
        <is>
          <t>1-for-10</t>
        </is>
      </c>
      <c r="C4" s="4" t="inlineStr">
        <is>
          <t xml:space="preserve"> </t>
        </is>
      </c>
      <c r="D4" s="4" t="inlineStr">
        <is>
          <t xml:space="preserve"> </t>
        </is>
      </c>
    </row>
    <row r="5">
      <c r="A5" s="4" t="inlineStr">
        <is>
          <t>Authorized shares of common stock</t>
        </is>
      </c>
      <c r="B5" s="5" t="n">
        <v>500000000</v>
      </c>
      <c r="C5" s="5" t="n">
        <v>500000000</v>
      </c>
      <c r="D5" s="5" t="n">
        <v>500000000</v>
      </c>
    </row>
    <row r="6">
      <c r="A6" s="4" t="inlineStr">
        <is>
          <t>Common Stock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Reverse stock split</t>
        </is>
      </c>
      <c r="B8" s="4" t="inlineStr">
        <is>
          <t>1-for-10</t>
        </is>
      </c>
      <c r="C8" s="4" t="inlineStr">
        <is>
          <t xml:space="preserve"> </t>
        </is>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Schedule of Basic and Diluted Earnings Per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463697</v>
      </c>
      <c r="C4" s="6" t="n">
        <v>148689</v>
      </c>
      <c r="D4" s="6" t="n">
        <v>406394</v>
      </c>
      <c r="E4" s="6" t="n">
        <v>4329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number of shares outstanding</t>
        </is>
      </c>
      <c r="B6" s="5" t="n">
        <v>30005016</v>
      </c>
      <c r="C6" s="5" t="n">
        <v>30005016</v>
      </c>
      <c r="D6" s="5" t="n">
        <v>30005016</v>
      </c>
      <c r="E6" s="5" t="n">
        <v>30005016</v>
      </c>
    </row>
    <row r="7">
      <c r="A7" s="4" t="inlineStr">
        <is>
          <t>Diluted weighted-average number of shares outstanding</t>
        </is>
      </c>
      <c r="B7" s="5" t="n">
        <v>30005016</v>
      </c>
      <c r="C7" s="5" t="n">
        <v>30005016</v>
      </c>
      <c r="D7" s="5" t="n">
        <v>30005016</v>
      </c>
      <c r="E7" s="5" t="n">
        <v>30005016</v>
      </c>
    </row>
    <row r="8">
      <c r="A8" s="3" t="inlineStr">
        <is>
          <t>Net income per share:</t>
        </is>
      </c>
      <c r="B8" s="4" t="inlineStr">
        <is>
          <t xml:space="preserve"> </t>
        </is>
      </c>
      <c r="C8" s="4" t="inlineStr">
        <is>
          <t xml:space="preserve"> </t>
        </is>
      </c>
      <c r="D8" s="4" t="inlineStr">
        <is>
          <t xml:space="preserve"> </t>
        </is>
      </c>
      <c r="E8" s="4" t="inlineStr">
        <is>
          <t xml:space="preserve"> </t>
        </is>
      </c>
    </row>
    <row r="9">
      <c r="A9" s="4" t="inlineStr">
        <is>
          <t>Basic</t>
        </is>
      </c>
      <c r="B9" s="7" t="n">
        <v>0.016</v>
      </c>
      <c r="C9" s="7" t="n">
        <v>0.005</v>
      </c>
      <c r="D9" s="7" t="n">
        <v>0.014</v>
      </c>
      <c r="E9" s="7" t="n">
        <v>0.014</v>
      </c>
    </row>
    <row r="10">
      <c r="A10" s="4" t="inlineStr">
        <is>
          <t>Diluted</t>
        </is>
      </c>
      <c r="B10" s="7" t="n">
        <v>0.016</v>
      </c>
      <c r="C10" s="7" t="n">
        <v>0.005</v>
      </c>
      <c r="D10" s="7" t="n">
        <v>0.014</v>
      </c>
      <c r="E10" s="7" t="n">
        <v>0.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39" customWidth="1" min="5" max="5"/>
    <col width="36" customWidth="1" min="6" max="6"/>
    <col width="27" customWidth="1" min="7" max="7"/>
    <col width="13" customWidth="1" min="8" max="8"/>
  </cols>
  <sheetData>
    <row r="1">
      <c r="A1" s="1" t="inlineStr">
        <is>
          <t>Consolidated Statements of Changes in Equity (Deficit) (Unaudited) - USD ($)</t>
        </is>
      </c>
      <c r="B1" s="2" t="inlineStr">
        <is>
          <t>Common stock</t>
        </is>
      </c>
      <c r="C1" s="2" t="inlineStr">
        <is>
          <t>Additional Paid-in Capital</t>
        </is>
      </c>
      <c r="D1" s="2" t="inlineStr">
        <is>
          <t>Accumulated Deficit</t>
        </is>
      </c>
      <c r="E1" s="2" t="inlineStr">
        <is>
          <t>Accumulated Other Comprehensive Income</t>
        </is>
      </c>
      <c r="F1" s="2" t="inlineStr">
        <is>
          <t>Total Stockholder’ Equity (Deficit)</t>
        </is>
      </c>
      <c r="G1" s="2" t="inlineStr">
        <is>
          <t>Non- controlling Interests</t>
        </is>
      </c>
      <c r="H1" s="2" t="inlineStr">
        <is>
          <t>Total</t>
        </is>
      </c>
    </row>
    <row r="2">
      <c r="A2" s="4" t="inlineStr">
        <is>
          <t>Balance at Jun. 30, 2023</t>
        </is>
      </c>
      <c r="B2" s="6" t="n">
        <v>30005</v>
      </c>
      <c r="C2" s="6" t="n">
        <v>7246729</v>
      </c>
      <c r="D2" s="6" t="n">
        <v>-7885080</v>
      </c>
      <c r="E2" s="6" t="n">
        <v>66389</v>
      </c>
      <c r="F2" s="6" t="n">
        <v>-541957</v>
      </c>
      <c r="G2" s="6" t="n">
        <v>-28698</v>
      </c>
      <c r="H2" s="6" t="n">
        <v>-570655</v>
      </c>
    </row>
    <row r="3">
      <c r="A3" s="4" t="inlineStr">
        <is>
          <t>Balance (in Shares) at Jun. 30, 2023</t>
        </is>
      </c>
      <c r="B3" s="5" t="n">
        <v>300050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5" t="n">
        <v>284217</v>
      </c>
      <c r="E4" s="4" t="inlineStr">
        <is>
          <t xml:space="preserve"> </t>
        </is>
      </c>
      <c r="F4" s="5" t="n">
        <v>284217</v>
      </c>
      <c r="G4" s="5" t="n">
        <v>10527</v>
      </c>
      <c r="H4" s="5" t="n">
        <v>294744</v>
      </c>
    </row>
    <row r="5">
      <c r="A5" s="4" t="inlineStr">
        <is>
          <t>Foreign currency translation adjustment</t>
        </is>
      </c>
      <c r="B5" s="4" t="inlineStr">
        <is>
          <t xml:space="preserve"> </t>
        </is>
      </c>
      <c r="C5" s="4" t="inlineStr">
        <is>
          <t xml:space="preserve"> </t>
        </is>
      </c>
      <c r="D5" s="4" t="inlineStr">
        <is>
          <t xml:space="preserve"> </t>
        </is>
      </c>
      <c r="E5" s="5" t="n">
        <v>-1219</v>
      </c>
      <c r="F5" s="5" t="n">
        <v>-1219</v>
      </c>
      <c r="G5" s="5" t="n">
        <v>71</v>
      </c>
      <c r="H5" s="5" t="n">
        <v>-1148</v>
      </c>
    </row>
    <row r="6">
      <c r="A6" s="4" t="inlineStr">
        <is>
          <t>Balance at Sep. 30, 2023</t>
        </is>
      </c>
      <c r="B6" s="6" t="n">
        <v>30005</v>
      </c>
      <c r="C6" s="5" t="n">
        <v>7246729</v>
      </c>
      <c r="D6" s="5" t="n">
        <v>-7600863</v>
      </c>
      <c r="E6" s="5" t="n">
        <v>65170</v>
      </c>
      <c r="F6" s="5" t="n">
        <v>-258959</v>
      </c>
      <c r="G6" s="5" t="n">
        <v>-18100</v>
      </c>
      <c r="H6" s="5" t="n">
        <v>-277059</v>
      </c>
    </row>
    <row r="7">
      <c r="A7" s="4" t="inlineStr">
        <is>
          <t>Balance (in Shares) at Sep. 30, 2023</t>
        </is>
      </c>
      <c r="B7" s="5" t="n">
        <v>30005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un. 30, 2023</t>
        </is>
      </c>
      <c r="B8" s="6" t="n">
        <v>30005</v>
      </c>
      <c r="C8" s="5" t="n">
        <v>7246729</v>
      </c>
      <c r="D8" s="5" t="n">
        <v>-7885080</v>
      </c>
      <c r="E8" s="5" t="n">
        <v>66389</v>
      </c>
      <c r="F8" s="5" t="n">
        <v>-541957</v>
      </c>
      <c r="G8" s="5" t="n">
        <v>-28698</v>
      </c>
      <c r="H8" s="5" t="n">
        <v>-570655</v>
      </c>
    </row>
    <row r="9">
      <c r="A9" s="4" t="inlineStr">
        <is>
          <t>Balance (in Shares) at Jun. 30, 2023</t>
        </is>
      </c>
      <c r="B9" s="5" t="n">
        <v>30005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77572</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57</v>
      </c>
    </row>
    <row r="12">
      <c r="A12" s="4" t="inlineStr">
        <is>
          <t>Balance at Dec. 31, 2023</t>
        </is>
      </c>
      <c r="B12" s="6" t="n">
        <v>30005</v>
      </c>
      <c r="C12" s="5" t="n">
        <v>7246729</v>
      </c>
      <c r="D12" s="5" t="n">
        <v>-7452174</v>
      </c>
      <c r="E12" s="5" t="n">
        <v>71949</v>
      </c>
      <c r="F12" s="5" t="n">
        <v>-103491</v>
      </c>
      <c r="G12" s="5" t="n">
        <v>15765</v>
      </c>
      <c r="H12" s="5" t="n">
        <v>-87726</v>
      </c>
    </row>
    <row r="13">
      <c r="A13" s="4" t="inlineStr">
        <is>
          <t>Balance (in Shares) at Dec. 31, 2023</t>
        </is>
      </c>
      <c r="B13" s="5" t="n">
        <v>300050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3</t>
        </is>
      </c>
      <c r="B14" s="6" t="n">
        <v>30005</v>
      </c>
      <c r="C14" s="5" t="n">
        <v>7246729</v>
      </c>
      <c r="D14" s="5" t="n">
        <v>-7885080</v>
      </c>
      <c r="E14" s="5" t="n">
        <v>66389</v>
      </c>
      <c r="F14" s="5" t="n">
        <v>-541957</v>
      </c>
      <c r="G14" s="5" t="n">
        <v>-28698</v>
      </c>
      <c r="H14" s="5" t="n">
        <v>-570655</v>
      </c>
    </row>
    <row r="15">
      <c r="A15" s="4" t="inlineStr">
        <is>
          <t>Balance (in Shares) at Jun. 30, 2023</t>
        </is>
      </c>
      <c r="B15" s="5" t="n">
        <v>30005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63278</v>
      </c>
    </row>
    <row r="17">
      <c r="A17" s="4" t="inlineStr">
        <is>
          <t>Balance at Jun. 30, 2024</t>
        </is>
      </c>
      <c r="B17" s="6" t="n">
        <v>30005</v>
      </c>
      <c r="C17" s="5" t="n">
        <v>7246729</v>
      </c>
      <c r="D17" s="5" t="n">
        <v>-6629632</v>
      </c>
      <c r="E17" s="5" t="n">
        <v>55413</v>
      </c>
      <c r="F17" s="5" t="n">
        <v>702515</v>
      </c>
      <c r="G17" s="5" t="n">
        <v>78336</v>
      </c>
      <c r="H17" s="5" t="n">
        <v>780851</v>
      </c>
    </row>
    <row r="18">
      <c r="A18" s="4" t="inlineStr">
        <is>
          <t>Balance (in Shares) at Jun. 30, 2024</t>
        </is>
      </c>
      <c r="B18" s="5" t="n">
        <v>300050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3</t>
        </is>
      </c>
      <c r="B19" s="6" t="n">
        <v>30005</v>
      </c>
      <c r="C19" s="5" t="n">
        <v>7246729</v>
      </c>
      <c r="D19" s="5" t="n">
        <v>-7600863</v>
      </c>
      <c r="E19" s="5" t="n">
        <v>65170</v>
      </c>
      <c r="F19" s="5" t="n">
        <v>-258959</v>
      </c>
      <c r="G19" s="5" t="n">
        <v>-18100</v>
      </c>
      <c r="H19" s="5" t="n">
        <v>-277059</v>
      </c>
    </row>
    <row r="20">
      <c r="A20" s="4" t="inlineStr">
        <is>
          <t>Balance (in Shares) at Sep. 30, 2023</t>
        </is>
      </c>
      <c r="B20" s="5" t="n">
        <v>30005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justment for the 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 for the reverse stock split (in Shares)</t>
        </is>
      </c>
      <c r="B22" s="5"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5" t="n">
        <v>148689</v>
      </c>
      <c r="E23" s="4" t="inlineStr">
        <is>
          <t xml:space="preserve"> </t>
        </is>
      </c>
      <c r="F23" s="5" t="n">
        <v>148689</v>
      </c>
      <c r="G23" s="5" t="n">
        <v>34139</v>
      </c>
      <c r="H23" s="5" t="n">
        <v>182828</v>
      </c>
    </row>
    <row r="24">
      <c r="A24" s="4" t="inlineStr">
        <is>
          <t>Foreign currency translation adjustment</t>
        </is>
      </c>
      <c r="B24" s="4" t="inlineStr">
        <is>
          <t xml:space="preserve"> </t>
        </is>
      </c>
      <c r="C24" s="4" t="inlineStr">
        <is>
          <t xml:space="preserve"> </t>
        </is>
      </c>
      <c r="D24" s="4" t="inlineStr">
        <is>
          <t xml:space="preserve"> </t>
        </is>
      </c>
      <c r="E24" s="5" t="n">
        <v>6779</v>
      </c>
      <c r="F24" s="5" t="n">
        <v>6779</v>
      </c>
      <c r="G24" s="5" t="n">
        <v>-274</v>
      </c>
      <c r="H24" s="5" t="n">
        <v>6505</v>
      </c>
    </row>
    <row r="25">
      <c r="A25" s="4" t="inlineStr">
        <is>
          <t>Balance at Dec. 31, 2023</t>
        </is>
      </c>
      <c r="B25" s="6" t="n">
        <v>30005</v>
      </c>
      <c r="C25" s="5" t="n">
        <v>7246729</v>
      </c>
      <c r="D25" s="5" t="n">
        <v>-7452174</v>
      </c>
      <c r="E25" s="5" t="n">
        <v>71949</v>
      </c>
      <c r="F25" s="5" t="n">
        <v>-103491</v>
      </c>
      <c r="G25" s="5" t="n">
        <v>15765</v>
      </c>
      <c r="H25" s="5" t="n">
        <v>-87726</v>
      </c>
    </row>
    <row r="26">
      <c r="A26" s="4" t="inlineStr">
        <is>
          <t>Balance (in Shares) at Dec. 31, 2023</t>
        </is>
      </c>
      <c r="B26" s="5" t="n">
        <v>300050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Jun. 30, 2024</t>
        </is>
      </c>
      <c r="B27" s="6" t="n">
        <v>30005</v>
      </c>
      <c r="C27" s="5" t="n">
        <v>7246729</v>
      </c>
      <c r="D27" s="5" t="n">
        <v>-6629632</v>
      </c>
      <c r="E27" s="5" t="n">
        <v>55413</v>
      </c>
      <c r="F27" s="5" t="n">
        <v>702515</v>
      </c>
      <c r="G27" s="5" t="n">
        <v>78336</v>
      </c>
      <c r="H27" s="5" t="n">
        <v>780851</v>
      </c>
    </row>
    <row r="28">
      <c r="A28" s="4" t="inlineStr">
        <is>
          <t>Balance (in Shares) at Jun. 30, 2024</t>
        </is>
      </c>
      <c r="B28" s="5" t="n">
        <v>300050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4" t="inlineStr">
        <is>
          <t xml:space="preserve"> </t>
        </is>
      </c>
      <c r="C29" s="4" t="inlineStr">
        <is>
          <t xml:space="preserve"> </t>
        </is>
      </c>
      <c r="D29" s="5" t="n">
        <v>-57303</v>
      </c>
      <c r="E29" s="4" t="inlineStr">
        <is>
          <t xml:space="preserve"> </t>
        </is>
      </c>
      <c r="F29" s="5" t="n">
        <v>-57303</v>
      </c>
      <c r="G29" s="5" t="n">
        <v>-2201</v>
      </c>
      <c r="H29" s="5" t="n">
        <v>-59504</v>
      </c>
    </row>
    <row r="30">
      <c r="A30" s="4" t="inlineStr">
        <is>
          <t>Foreign currency translation adjustment</t>
        </is>
      </c>
      <c r="B30" s="4" t="inlineStr">
        <is>
          <t xml:space="preserve"> </t>
        </is>
      </c>
      <c r="C30" s="4" t="inlineStr">
        <is>
          <t xml:space="preserve"> </t>
        </is>
      </c>
      <c r="D30" s="4" t="inlineStr">
        <is>
          <t xml:space="preserve"> </t>
        </is>
      </c>
      <c r="E30" s="5" t="n">
        <v>44214</v>
      </c>
      <c r="F30" s="5" t="n">
        <v>44214</v>
      </c>
      <c r="G30" s="5" t="n">
        <v>2775</v>
      </c>
      <c r="H30" s="5" t="n">
        <v>46989</v>
      </c>
    </row>
    <row r="31">
      <c r="A31" s="4" t="inlineStr">
        <is>
          <t>Balance at Sep. 30, 2024</t>
        </is>
      </c>
      <c r="B31" s="6" t="n">
        <v>30005</v>
      </c>
      <c r="C31" s="5" t="n">
        <v>7246729</v>
      </c>
      <c r="D31" s="5" t="n">
        <v>-6686935</v>
      </c>
      <c r="E31" s="5" t="n">
        <v>99627</v>
      </c>
      <c r="F31" s="5" t="n">
        <v>689426</v>
      </c>
      <c r="G31" s="5" t="n">
        <v>78910</v>
      </c>
      <c r="H31" s="5" t="n">
        <v>768336</v>
      </c>
    </row>
    <row r="32">
      <c r="A32" s="4" t="inlineStr">
        <is>
          <t>Balance (in Shares) at Sep. 30, 2024</t>
        </is>
      </c>
      <c r="B32" s="5" t="n">
        <v>30005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Jun. 30, 2024</t>
        </is>
      </c>
      <c r="B33" s="6" t="n">
        <v>30005</v>
      </c>
      <c r="C33" s="5" t="n">
        <v>7246729</v>
      </c>
      <c r="D33" s="5" t="n">
        <v>-6629632</v>
      </c>
      <c r="E33" s="5" t="n">
        <v>55413</v>
      </c>
      <c r="F33" s="5" t="n">
        <v>702515</v>
      </c>
      <c r="G33" s="5" t="n">
        <v>78336</v>
      </c>
      <c r="H33" s="5" t="n">
        <v>780851</v>
      </c>
    </row>
    <row r="34">
      <c r="A34" s="4" t="inlineStr">
        <is>
          <t>Balance (in Shares) at Jun. 30, 2024</t>
        </is>
      </c>
      <c r="B34" s="5" t="n">
        <v>300050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42095</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68</v>
      </c>
    </row>
    <row r="37">
      <c r="A37" s="4" t="inlineStr">
        <is>
          <t>Balance at Dec. 31, 2024</t>
        </is>
      </c>
      <c r="B37" s="6" t="n">
        <v>30005</v>
      </c>
      <c r="C37" s="5" t="n">
        <v>7246729</v>
      </c>
      <c r="D37" s="5" t="n">
        <v>-6223238</v>
      </c>
      <c r="E37" s="5" t="n">
        <v>36777</v>
      </c>
      <c r="F37" s="5" t="n">
        <v>1090273</v>
      </c>
      <c r="G37" s="5" t="n">
        <v>117605</v>
      </c>
      <c r="H37" s="5" t="n">
        <v>1207878</v>
      </c>
    </row>
    <row r="38">
      <c r="A38" s="4" t="inlineStr">
        <is>
          <t>Balance (in Shares) at Dec. 31, 2024</t>
        </is>
      </c>
      <c r="B38" s="5" t="n">
        <v>300050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Sep. 30, 2024</t>
        </is>
      </c>
      <c r="B39" s="6" t="n">
        <v>30005</v>
      </c>
      <c r="C39" s="5" t="n">
        <v>7246729</v>
      </c>
      <c r="D39" s="5" t="n">
        <v>-6686935</v>
      </c>
      <c r="E39" s="5" t="n">
        <v>99627</v>
      </c>
      <c r="F39" s="5" t="n">
        <v>689426</v>
      </c>
      <c r="G39" s="5" t="n">
        <v>78910</v>
      </c>
      <c r="H39" s="5" t="n">
        <v>768336</v>
      </c>
    </row>
    <row r="40">
      <c r="A40" s="4" t="inlineStr">
        <is>
          <t>Balance (in Shares) at Sep. 30, 2024</t>
        </is>
      </c>
      <c r="B40" s="5" t="n">
        <v>300050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4" t="inlineStr">
        <is>
          <t xml:space="preserve"> </t>
        </is>
      </c>
      <c r="C41" s="4" t="inlineStr">
        <is>
          <t xml:space="preserve"> </t>
        </is>
      </c>
      <c r="D41" s="5" t="n">
        <v>463697</v>
      </c>
      <c r="E41" s="4" t="inlineStr">
        <is>
          <t xml:space="preserve"> </t>
        </is>
      </c>
      <c r="F41" s="5" t="n">
        <v>463697</v>
      </c>
      <c r="G41" s="5" t="n">
        <v>37902</v>
      </c>
      <c r="H41" s="5" t="n">
        <v>501599</v>
      </c>
    </row>
    <row r="42">
      <c r="A42" s="4" t="inlineStr">
        <is>
          <t>Foreign currency translation adjustment</t>
        </is>
      </c>
      <c r="B42" s="4" t="inlineStr">
        <is>
          <t xml:space="preserve"> </t>
        </is>
      </c>
      <c r="C42" s="4" t="inlineStr">
        <is>
          <t xml:space="preserve"> </t>
        </is>
      </c>
      <c r="D42" s="4" t="inlineStr">
        <is>
          <t xml:space="preserve"> </t>
        </is>
      </c>
      <c r="E42" s="5" t="n">
        <v>-62850</v>
      </c>
      <c r="F42" s="5" t="n">
        <v>-62850</v>
      </c>
      <c r="G42" s="5" t="n">
        <v>793</v>
      </c>
      <c r="H42" s="5" t="n">
        <v>-62057</v>
      </c>
    </row>
    <row r="43">
      <c r="A43" s="4" t="inlineStr">
        <is>
          <t>Balance at Dec. 31, 2024</t>
        </is>
      </c>
      <c r="B43" s="6" t="n">
        <v>30005</v>
      </c>
      <c r="C43" s="6" t="n">
        <v>7246729</v>
      </c>
      <c r="D43" s="6" t="n">
        <v>-6223238</v>
      </c>
      <c r="E43" s="6" t="n">
        <v>36777</v>
      </c>
      <c r="F43" s="6" t="n">
        <v>1090273</v>
      </c>
      <c r="G43" s="6" t="n">
        <v>117605</v>
      </c>
      <c r="H43" s="6" t="n">
        <v>1207878</v>
      </c>
    </row>
    <row r="44">
      <c r="A44" s="4" t="inlineStr">
        <is>
          <t>Balance (in Shares) at Dec. 31, 2024</t>
        </is>
      </c>
      <c r="B44" s="5" t="n">
        <v>3000501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c r="G2" s="2" t="inlineStr">
        <is>
          <t>Jul. 05, 2021</t>
        </is>
      </c>
      <c r="H2" s="2" t="inlineStr">
        <is>
          <t>Apr. 09, 2021</t>
        </is>
      </c>
      <c r="I2" s="2" t="inlineStr">
        <is>
          <t>Mar. 18, 2021</t>
        </is>
      </c>
      <c r="J2" s="2" t="inlineStr">
        <is>
          <t>Sep. 08, 2020</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s balance sheet</t>
        </is>
      </c>
      <c r="B4" s="6" t="n">
        <v>117605</v>
      </c>
      <c r="C4" s="4" t="inlineStr">
        <is>
          <t xml:space="preserve"> </t>
        </is>
      </c>
      <c r="D4" s="6" t="n">
        <v>117605</v>
      </c>
      <c r="E4" s="4" t="inlineStr">
        <is>
          <t xml:space="preserve"> </t>
        </is>
      </c>
      <c r="F4" s="6" t="n">
        <v>78336</v>
      </c>
      <c r="G4" s="4" t="inlineStr">
        <is>
          <t xml:space="preserve"> </t>
        </is>
      </c>
      <c r="H4" s="4" t="inlineStr">
        <is>
          <t xml:space="preserve"> </t>
        </is>
      </c>
      <c r="I4" s="4" t="inlineStr">
        <is>
          <t xml:space="preserve"> </t>
        </is>
      </c>
      <c r="J4" s="4" t="inlineStr">
        <is>
          <t xml:space="preserve"> </t>
        </is>
      </c>
    </row>
    <row r="5">
      <c r="A5" s="4" t="inlineStr">
        <is>
          <t>Comprehensive income (loss) attributable to common stockholders</t>
        </is>
      </c>
      <c r="B5" s="5" t="n">
        <v>400847</v>
      </c>
      <c r="C5" s="6" t="n">
        <v>155468</v>
      </c>
      <c r="D5" s="5" t="n">
        <v>387758</v>
      </c>
      <c r="E5" s="6" t="n">
        <v>43846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ontrolling interests</t>
        </is>
      </c>
      <c r="B6" s="6" t="n">
        <v>38695</v>
      </c>
      <c r="C6" s="5" t="n">
        <v>33865</v>
      </c>
      <c r="D6" s="6" t="n">
        <v>39269</v>
      </c>
      <c r="E6" s="6" t="n">
        <v>4446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n-Controlling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prehensive income (loss) attributable to common stockholders</t>
        </is>
      </c>
      <c r="B9" s="4" t="inlineStr">
        <is>
          <t xml:space="preserve"> </t>
        </is>
      </c>
      <c r="C9" s="5" t="n">
        <v>1554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ontrolling interests</t>
        </is>
      </c>
      <c r="B10" s="4" t="inlineStr">
        <is>
          <t xml:space="preserve"> </t>
        </is>
      </c>
      <c r="C10" s="6" t="n">
        <v>338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inggu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n-Controlling Intere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interests percentage</t>
        </is>
      </c>
      <c r="B13" s="8" t="n">
        <v>0.9</v>
      </c>
      <c r="C13" s="4" t="inlineStr">
        <is>
          <t xml:space="preserve"> </t>
        </is>
      </c>
      <c r="D13" s="8" t="n">
        <v>0.9</v>
      </c>
      <c r="E13" s="4" t="inlineStr">
        <is>
          <t xml:space="preserve"> </t>
        </is>
      </c>
      <c r="F13" s="4" t="inlineStr">
        <is>
          <t xml:space="preserve"> </t>
        </is>
      </c>
      <c r="G13" s="4" t="inlineStr">
        <is>
          <t xml:space="preserve"> </t>
        </is>
      </c>
      <c r="H13" s="4" t="inlineStr">
        <is>
          <t xml:space="preserve"> </t>
        </is>
      </c>
      <c r="I13" s="4" t="inlineStr">
        <is>
          <t xml:space="preserve"> </t>
        </is>
      </c>
      <c r="J13" s="8" t="n">
        <v>0.9</v>
      </c>
    </row>
    <row r="14">
      <c r="A14" s="4" t="inlineStr">
        <is>
          <t>Chenghe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ontrolling interests percentage</t>
        </is>
      </c>
      <c r="B16" s="8" t="n">
        <v>0.8</v>
      </c>
      <c r="C16" s="4" t="inlineStr">
        <is>
          <t xml:space="preserve"> </t>
        </is>
      </c>
      <c r="D16" s="8" t="n">
        <v>0.8</v>
      </c>
      <c r="E16" s="4" t="inlineStr">
        <is>
          <t xml:space="preserve"> </t>
        </is>
      </c>
      <c r="F16" s="4" t="inlineStr">
        <is>
          <t xml:space="preserve"> </t>
        </is>
      </c>
      <c r="G16" s="4" t="inlineStr">
        <is>
          <t xml:space="preserve"> </t>
        </is>
      </c>
      <c r="H16" s="8" t="n">
        <v>0.8</v>
      </c>
      <c r="I16" s="4" t="inlineStr">
        <is>
          <t xml:space="preserve"> </t>
        </is>
      </c>
      <c r="J16" s="4" t="inlineStr">
        <is>
          <t xml:space="preserve"> </t>
        </is>
      </c>
    </row>
    <row r="17">
      <c r="A17" s="4" t="inlineStr">
        <is>
          <t>Rongb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n-Controll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controlling interests percentage</t>
        </is>
      </c>
      <c r="B19" s="8" t="n">
        <v>0.8</v>
      </c>
      <c r="C19" s="4" t="inlineStr">
        <is>
          <t xml:space="preserve"> </t>
        </is>
      </c>
      <c r="D19" s="8" t="n">
        <v>0.8</v>
      </c>
      <c r="E19" s="4" t="inlineStr">
        <is>
          <t xml:space="preserve"> </t>
        </is>
      </c>
      <c r="F19" s="4" t="inlineStr">
        <is>
          <t xml:space="preserve"> </t>
        </is>
      </c>
      <c r="G19" s="4" t="inlineStr">
        <is>
          <t xml:space="preserve"> </t>
        </is>
      </c>
      <c r="H19" s="4" t="inlineStr">
        <is>
          <t xml:space="preserve"> </t>
        </is>
      </c>
      <c r="I19" s="8" t="n">
        <v>0.8</v>
      </c>
      <c r="J19" s="4" t="inlineStr">
        <is>
          <t xml:space="preserve"> </t>
        </is>
      </c>
    </row>
    <row r="20">
      <c r="A20" s="4" t="inlineStr">
        <is>
          <t>Tianj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n-Controlling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ontrolling interests percentage</t>
        </is>
      </c>
      <c r="B22" s="8" t="n">
        <v>0.51</v>
      </c>
      <c r="C22" s="4" t="inlineStr">
        <is>
          <t xml:space="preserve"> </t>
        </is>
      </c>
      <c r="D22" s="8" t="n">
        <v>0.51</v>
      </c>
      <c r="E22" s="4" t="inlineStr">
        <is>
          <t xml:space="preserve"> </t>
        </is>
      </c>
      <c r="F22" s="4" t="inlineStr">
        <is>
          <t xml:space="preserve"> </t>
        </is>
      </c>
      <c r="G22" s="8" t="n">
        <v>0.51</v>
      </c>
      <c r="H22" s="4" t="inlineStr">
        <is>
          <t xml:space="preserve"> </t>
        </is>
      </c>
      <c r="I22" s="4" t="inlineStr">
        <is>
          <t xml:space="preserve"> </t>
        </is>
      </c>
      <c r="J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442095</v>
      </c>
      <c r="C4" s="6" t="n">
        <v>47757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82542</v>
      </c>
      <c r="C6" s="5" t="n">
        <v>38703</v>
      </c>
    </row>
    <row r="7">
      <c r="A7" s="4" t="inlineStr">
        <is>
          <t>Amortization</t>
        </is>
      </c>
      <c r="B7" s="4" t="inlineStr">
        <is>
          <t xml:space="preserve"> </t>
        </is>
      </c>
      <c r="C7" s="4" t="inlineStr">
        <is>
          <t xml:space="preserve"> </t>
        </is>
      </c>
    </row>
    <row r="8">
      <c r="A8" s="4" t="inlineStr">
        <is>
          <t>Operating lease expense</t>
        </is>
      </c>
      <c r="B8" s="5" t="n">
        <v>26960</v>
      </c>
      <c r="C8" s="5" t="n">
        <v>6694</v>
      </c>
    </row>
    <row r="9">
      <c r="A9" s="4" t="inlineStr">
        <is>
          <t>Loss on disposal of fixed assets</t>
        </is>
      </c>
      <c r="B9" s="4" t="inlineStr">
        <is>
          <t xml:space="preserve"> </t>
        </is>
      </c>
      <c r="C9" s="5" t="n">
        <v>3693</v>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4" t="inlineStr">
        <is>
          <t xml:space="preserve"> </t>
        </is>
      </c>
    </row>
    <row r="12">
      <c r="A12" s="4" t="inlineStr">
        <is>
          <t>Other receivables</t>
        </is>
      </c>
      <c r="B12" s="5" t="n">
        <v>89537</v>
      </c>
      <c r="C12" s="5" t="n">
        <v>-136</v>
      </c>
    </row>
    <row r="13">
      <c r="A13" s="4" t="inlineStr">
        <is>
          <t>Prepayments</t>
        </is>
      </c>
      <c r="B13" s="5" t="n">
        <v>-64199</v>
      </c>
      <c r="C13" s="5" t="n">
        <v>4871</v>
      </c>
    </row>
    <row r="14">
      <c r="A14" s="4" t="inlineStr">
        <is>
          <t>Inventories</t>
        </is>
      </c>
      <c r="B14" s="4" t="inlineStr">
        <is>
          <t xml:space="preserve"> </t>
        </is>
      </c>
      <c r="C14" s="5" t="n">
        <v>828</v>
      </c>
    </row>
    <row r="15">
      <c r="A15" s="4" t="inlineStr">
        <is>
          <t>Due from related parties</t>
        </is>
      </c>
      <c r="B15" s="5" t="n">
        <v>-5843</v>
      </c>
      <c r="C15" s="5" t="n">
        <v>31704</v>
      </c>
    </row>
    <row r="16">
      <c r="A16" s="4" t="inlineStr">
        <is>
          <t>Accounts payable</t>
        </is>
      </c>
      <c r="B16" s="5" t="n">
        <v>41350</v>
      </c>
      <c r="C16" s="5" t="n">
        <v>-891</v>
      </c>
    </row>
    <row r="17">
      <c r="A17" s="4" t="inlineStr">
        <is>
          <t>Deferred revenue</t>
        </is>
      </c>
      <c r="B17" s="5" t="n">
        <v>-344758</v>
      </c>
      <c r="C17" s="5" t="n">
        <v>1157063</v>
      </c>
    </row>
    <row r="18">
      <c r="A18" s="4" t="inlineStr">
        <is>
          <t>Accrued expenses</t>
        </is>
      </c>
      <c r="B18" s="5" t="n">
        <v>6304</v>
      </c>
      <c r="C18" s="5" t="n">
        <v>-25186</v>
      </c>
    </row>
    <row r="19">
      <c r="A19" s="4" t="inlineStr">
        <is>
          <t>Due to related parties</t>
        </is>
      </c>
      <c r="B19" s="5" t="n">
        <v>1066</v>
      </c>
      <c r="C19" s="5" t="n">
        <v>-124402</v>
      </c>
    </row>
    <row r="20">
      <c r="A20" s="4" t="inlineStr">
        <is>
          <t>Security deposits</t>
        </is>
      </c>
      <c r="B20" s="4" t="inlineStr">
        <is>
          <t xml:space="preserve"> </t>
        </is>
      </c>
      <c r="C20" s="5" t="n">
        <v>-54992</v>
      </c>
    </row>
    <row r="21">
      <c r="A21" s="4" t="inlineStr">
        <is>
          <t>Other payables</t>
        </is>
      </c>
      <c r="B21" s="5" t="n">
        <v>-27692</v>
      </c>
      <c r="C21" s="5" t="n">
        <v>-33837</v>
      </c>
    </row>
    <row r="22">
      <c r="A22" s="4" t="inlineStr">
        <is>
          <t>Other current liabilities</t>
        </is>
      </c>
      <c r="B22" s="5" t="n">
        <v>32899</v>
      </c>
      <c r="C22" s="5" t="n">
        <v>121832</v>
      </c>
    </row>
    <row r="23">
      <c r="A23" s="4" t="inlineStr">
        <is>
          <t>Net cash provided by operating activities</t>
        </is>
      </c>
      <c r="B23" s="5" t="n">
        <v>280261</v>
      </c>
      <c r="C23" s="5" t="n">
        <v>1603516</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56306</v>
      </c>
      <c r="C25" s="5" t="n">
        <v>-250820</v>
      </c>
    </row>
    <row r="26">
      <c r="A26" s="4" t="inlineStr">
        <is>
          <t>Net cash used in investing activities</t>
        </is>
      </c>
      <c r="B26" s="5" t="n">
        <v>-56306</v>
      </c>
      <c r="C26" s="5" t="n">
        <v>-250820</v>
      </c>
    </row>
    <row r="27">
      <c r="A27" s="3" t="inlineStr">
        <is>
          <t>Cash Flows from Financing Activities</t>
        </is>
      </c>
      <c r="B27" s="4" t="inlineStr">
        <is>
          <t xml:space="preserve"> </t>
        </is>
      </c>
      <c r="C27" s="4" t="inlineStr">
        <is>
          <t xml:space="preserve"> </t>
        </is>
      </c>
    </row>
    <row r="28">
      <c r="A28" s="4" t="inlineStr">
        <is>
          <t>Proceeds from short-term borrowing from third party</t>
        </is>
      </c>
      <c r="B28" s="4" t="inlineStr">
        <is>
          <t xml:space="preserve"> </t>
        </is>
      </c>
      <c r="C28" s="4" t="inlineStr">
        <is>
          <t xml:space="preserve"> </t>
        </is>
      </c>
    </row>
    <row r="29">
      <c r="A29" s="4" t="inlineStr">
        <is>
          <t>Net cash provided by financing activities</t>
        </is>
      </c>
      <c r="B29" s="4" t="inlineStr">
        <is>
          <t xml:space="preserve"> </t>
        </is>
      </c>
      <c r="C29" s="4" t="inlineStr">
        <is>
          <t xml:space="preserve"> </t>
        </is>
      </c>
    </row>
    <row r="30">
      <c r="A30" s="4" t="inlineStr">
        <is>
          <t>Effect of exchange rate fluctuation on cash and cash equivalents</t>
        </is>
      </c>
      <c r="B30" s="5" t="n">
        <v>-8964</v>
      </c>
      <c r="C30" s="5" t="n">
        <v>54777</v>
      </c>
    </row>
    <row r="31">
      <c r="A31" s="4" t="inlineStr">
        <is>
          <t>Net increase in cash and cash equivalents</t>
        </is>
      </c>
      <c r="B31" s="5" t="n">
        <v>214991</v>
      </c>
      <c r="C31" s="5" t="n">
        <v>1407473</v>
      </c>
    </row>
    <row r="32">
      <c r="A32" s="4" t="inlineStr">
        <is>
          <t>Cash and cash equivalents, beginning of period</t>
        </is>
      </c>
      <c r="B32" s="5" t="n">
        <v>1404042</v>
      </c>
      <c r="C32" s="5" t="n">
        <v>1136562</v>
      </c>
    </row>
    <row r="33">
      <c r="A33" s="4" t="inlineStr">
        <is>
          <t>Cash and cash equivalents, end of period</t>
        </is>
      </c>
      <c r="B33" s="5" t="n">
        <v>1619033</v>
      </c>
      <c r="C33" s="5" t="n">
        <v>2544035</v>
      </c>
    </row>
    <row r="34">
      <c r="A34" s="3" t="inlineStr">
        <is>
          <t>Supplemental disclosure of cash flow information</t>
        </is>
      </c>
      <c r="B34" s="4" t="inlineStr">
        <is>
          <t xml:space="preserve"> </t>
        </is>
      </c>
      <c r="C34" s="4" t="inlineStr">
        <is>
          <t xml:space="preserve"> </t>
        </is>
      </c>
    </row>
    <row r="35">
      <c r="A35" s="4" t="inlineStr">
        <is>
          <t>Cash paid for income taxes</t>
        </is>
      </c>
      <c r="B35" s="5" t="n">
        <v>81020</v>
      </c>
      <c r="C35" s="5" t="n">
        <v>141204</v>
      </c>
    </row>
    <row r="36">
      <c r="A36" s="4" t="inlineStr">
        <is>
          <t>Cash paid for interest expens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Dec. 31, 2024</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NOTE 1. NATURE OF OPERATIONS
AND BASIS OF PRESENTATION Longduoduo Company Limited (“Longduoduo”,
together as a group with Longduoduo’s subsidiaries referred to as the “Company” or “we”) was incorporated
in the State of Nevada on October 25, 2021. Acting in a principal capacity, the Company provides customers comprehensive and high-quality
preventive healthcare solutions including a wide range of preventive healthcare services, including disease screening healthcare treatment,
healthcare products and other services through a network of third-party healthcare service providers. In June 2023, the Company began
to engage in agent sales of preventive healthcare solutions on behalf of a third-party provider and earn commissions revenue. On September 21, 2023, the Company implemented
a 1-for-10 reverse split of its outstanding common stock, effective at the close of business on September 26, 2023. The accompanying financial
statements have been adjusted to retroactively reflect this reverse stock split. Longduoduo’s subsidiaries include: ● Longduoduo Company Limited (Hong Kong) ● Longduoduo Health Technology Company Limited ● Inner Mongolia Qingguo Health Consulting Company Limited ● Inner Mongolia Rongbin Health Consulting Company Limited ● Inner Mongolia Chengheng Health Consulting Company Limited ● Inner Mongolia Tianju Health Consulting Company Limited The transactions summarized above are treated
in the Company’s financial statements as a corporate restructuring (reorganization) of entities under common control, as each of
the seven entities has at all times been under the control of Mr. Zhang Liang. Therefore, in accordance with ASC 805-50-45-5, the current
capital structure has been retroactively presented in prior periods as if such structure existed at that time, and the entities under
common control are presented on a combined basis for all periods. Since all of the subsidiaries were under common control for all periods
presented, the results of these subsidiaries are included in the Company’s financial statements for all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Going concern The accompanying consolidated financial statements
have been prepared assuming that the Company will continue as a going concern, which contemplates the realization of assets and liquidation
of liabilities in the normal course of business. At June 30, 2023, the Company had cash of $1,136,562, negative working capital of $733,781,
and a stockholders’ deficit of $570,655. For the year ended June 30, 2023, the Company had net income of $21,085. The Company’s
independent auditor included a going concern emphasis paragraph in its audit report for the years ended June 30, 2023 and June 30, 2022. Commencing in the last quarter of the fiscal year
ended June 30, 2023, the Company changed its business plan to focus on resale of health care services offered by its contractor. The benefits
of the change were promptly realized. At June 30, 2024, the Company had cash of $1,404,042, working capital of $395,609, and stockholders’
equity of $780,851. For the year ended June 30, 2024, the Company had net income of $1,363,278. As a result of the improved results,
the Company’s independent auditor did not include a going concern emphasis paragraph in its audit report for the year ended June
30, 2024. Although we cannot guarantee that we will continue to achieve profits in our operations, the initial results of the change in
our business plan have reduced our doubts concerning the ability of the Company to continue as a going concern. B. Basis
of presentation The accompanying
consolidated financial statements are expressed in U.S. Dollars and have been prepared on the accrual basis of accounting in accordance
with accounting principles generally accepted in the United States of America (“U.S. GAAP”). 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December 31, 2024 are listed as follows: Name Place of Attributable Authorized Longduoduo Company Limited Hong Kong 100 HK$ 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For the Six Months Ended
2024 2023
(RMB/HKD to USD) (RMB/HKD to USD)
Assets and liabilities period end exchange rate 7.2985/7.7658 7.0798/7.8085
Revenue and expenses period weighted average 7.1772/7.7868 7.2208/7.8191 F. Concentration of credit risk The Company
maintains cash in state-owned banks in China. In China, the insurance coverage of each bank is RMB500,000 (approximately USD$69,000).
For each
of the six months ended December 31, 2024 and 2023, .
For the six months ended December
31, 2024 and 2023, the Company had three major suppliers that each accounted for over 10% of its total cost of revenue.
For the Six Months Ended For the Six Months Ended
Cost of revenue Percentage of Cost of Percentage of
Supplier A $ 6,431 15 % $ 25,144 24 %
Supplier B 11,103 25 % 38,176 36 %
Supplier C 22,137 50 % 29,179 28 % There are
three suppliers that accounts for 11%, 23% and 34% of the account payable as of December 31, 2024 and one supplier that accounts for 68%
of the account payable as of June 30, 2024. 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December 31, 2024
and June 30, 2024. 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 I. Intangible Assets 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 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six months ended December 31, 2024 and 2023. Financial assets and liabilities of the Company
are primarily comprised of cash and cash equivalents, other receivables, accounts payable, accrued expenses, due to related parties, loan
from third party, security deposits and other payables. As of December 31, 2024 and June 30, 2024, the carrying values of these financial
instruments approximated their fair values due to the short-term maturity of these instruments. K. Segment information and geographic data The Company is operating in one segment in accordance
with the accounting guidance in FASB ASC Topic 280, Segment Reporting 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Revenue The Company sells healthcare service packages
to customers, which represent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811 and
$923 as of December 31, 2024 and June 30, 2024, respectively. Management’s provision for sales returns and allowances was 1.4%
and 1.13%, respectively, of the total service revenue for the three months ended December 31,
2024 and 2023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N.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December 31, 2024 and June 30, 2024, the Company was not party to any contract to issue shares. 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Dec. 31, 2024</t>
        </is>
      </c>
    </row>
    <row r="3">
      <c r="A3" s="3" t="inlineStr">
        <is>
          <t>Prepayments [Abstract]</t>
        </is>
      </c>
      <c r="B3" s="4" t="inlineStr">
        <is>
          <t xml:space="preserve"> </t>
        </is>
      </c>
    </row>
    <row r="4">
      <c r="A4" s="4" t="inlineStr">
        <is>
          <t>PREPAYMENTS</t>
        </is>
      </c>
      <c r="B4" s="4" t="inlineStr">
        <is>
          <t>NOTE 3. PREPAYMENTS Prepayments
represent payments in advance to suppliers for expenses, equipment, leasing and products. As of December 31, 2024 and June 30, 2024 prepayments
were $170,328 and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2:13:40Z</dcterms:created>
  <dcterms:modified xmlns:dcterms="http://purl.org/dc/terms/" xmlns:xsi="http://www.w3.org/2001/XMLSchema-instance" xsi:type="dcterms:W3CDTF">2025-02-14T12:13:40Z</dcterms:modified>
</cp:coreProperties>
</file>